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Comp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1. Liquidity and Capital Resour" sheetId="7" state="visible" r:id="rId7"/>
    <sheet xmlns:r="http://schemas.openxmlformats.org/officeDocument/2006/relationships" name="2. Critical Accounting Policies" sheetId="8" state="visible" r:id="rId8"/>
    <sheet xmlns:r="http://schemas.openxmlformats.org/officeDocument/2006/relationships" name="3. Recent Accounting Pronouncem" sheetId="9" state="visible" r:id="rId9"/>
    <sheet xmlns:r="http://schemas.openxmlformats.org/officeDocument/2006/relationships" name="4. Stockholders' Equity" sheetId="10" state="visible" r:id="rId10"/>
    <sheet xmlns:r="http://schemas.openxmlformats.org/officeDocument/2006/relationships" name="5. Property and Equipment" sheetId="11" state="visible" r:id="rId11"/>
    <sheet xmlns:r="http://schemas.openxmlformats.org/officeDocument/2006/relationships" name="6. Intangible Asset" sheetId="12" state="visible" r:id="rId12"/>
    <sheet xmlns:r="http://schemas.openxmlformats.org/officeDocument/2006/relationships" name="7. Convertible Notes and Deriva" sheetId="13" state="visible" r:id="rId13"/>
    <sheet xmlns:r="http://schemas.openxmlformats.org/officeDocument/2006/relationships" name="8. Related Party Transactions" sheetId="14" state="visible" r:id="rId14"/>
    <sheet xmlns:r="http://schemas.openxmlformats.org/officeDocument/2006/relationships" name="9. Goodwill and Acquisition Acc" sheetId="15" state="visible" r:id="rId15"/>
    <sheet xmlns:r="http://schemas.openxmlformats.org/officeDocument/2006/relationships" name="10. Licensing agreement with Ca" sheetId="16" state="visible" r:id="rId16"/>
    <sheet xmlns:r="http://schemas.openxmlformats.org/officeDocument/2006/relationships" name="11. Net Income (Loss) per Share" sheetId="17" state="visible" r:id="rId17"/>
    <sheet xmlns:r="http://schemas.openxmlformats.org/officeDocument/2006/relationships" name="12. Inventory" sheetId="18" state="visible" r:id="rId18"/>
    <sheet xmlns:r="http://schemas.openxmlformats.org/officeDocument/2006/relationships" name="13. Note Payable" sheetId="19" state="visible" r:id="rId19"/>
    <sheet xmlns:r="http://schemas.openxmlformats.org/officeDocument/2006/relationships" name="14. Commitments and Concentrati" sheetId="20" state="visible" r:id="rId20"/>
    <sheet xmlns:r="http://schemas.openxmlformats.org/officeDocument/2006/relationships" name="15. Warrants" sheetId="21" state="visible" r:id="rId21"/>
    <sheet xmlns:r="http://schemas.openxmlformats.org/officeDocument/2006/relationships" name="16. Tax Provision" sheetId="22" state="visible" r:id="rId22"/>
    <sheet xmlns:r="http://schemas.openxmlformats.org/officeDocument/2006/relationships" name="17. Major Customers and Account" sheetId="23" state="visible" r:id="rId23"/>
    <sheet xmlns:r="http://schemas.openxmlformats.org/officeDocument/2006/relationships" name="18. Subsequent Events" sheetId="24" state="visible" r:id="rId24"/>
    <sheet xmlns:r="http://schemas.openxmlformats.org/officeDocument/2006/relationships" name="2. Critical Accounting Polici_2" sheetId="25" state="visible" r:id="rId25"/>
    <sheet xmlns:r="http://schemas.openxmlformats.org/officeDocument/2006/relationships" name="5. Property and Equipment (Tabl" sheetId="26" state="visible" r:id="rId26"/>
    <sheet xmlns:r="http://schemas.openxmlformats.org/officeDocument/2006/relationships" name="6. Intangible Asset (Tables)" sheetId="27" state="visible" r:id="rId27"/>
    <sheet xmlns:r="http://schemas.openxmlformats.org/officeDocument/2006/relationships" name="9. Goodwill and Acquisition A_2" sheetId="28" state="visible" r:id="rId28"/>
    <sheet xmlns:r="http://schemas.openxmlformats.org/officeDocument/2006/relationships" name="14. Commitments and Concentra_2" sheetId="29" state="visible" r:id="rId29"/>
    <sheet xmlns:r="http://schemas.openxmlformats.org/officeDocument/2006/relationships" name="15. Warrants (Tables)" sheetId="30" state="visible" r:id="rId30"/>
    <sheet xmlns:r="http://schemas.openxmlformats.org/officeDocument/2006/relationships" name="1. Liquidity and Capital Reso_2" sheetId="31" state="visible" r:id="rId31"/>
    <sheet xmlns:r="http://schemas.openxmlformats.org/officeDocument/2006/relationships" name="2. Critical Accounting Polici_3" sheetId="32" state="visible" r:id="rId32"/>
    <sheet xmlns:r="http://schemas.openxmlformats.org/officeDocument/2006/relationships" name="4. Stockholders' Equity (Detail" sheetId="33" state="visible" r:id="rId33"/>
    <sheet xmlns:r="http://schemas.openxmlformats.org/officeDocument/2006/relationships" name="5. Property and Equipment (Deta" sheetId="34" state="visible" r:id="rId34"/>
    <sheet xmlns:r="http://schemas.openxmlformats.org/officeDocument/2006/relationships" name="5. Property and Equipment (De_2" sheetId="35" state="visible" r:id="rId35"/>
    <sheet xmlns:r="http://schemas.openxmlformats.org/officeDocument/2006/relationships" name="5. Property and Equipment (De_3" sheetId="36" state="visible" r:id="rId36"/>
    <sheet xmlns:r="http://schemas.openxmlformats.org/officeDocument/2006/relationships" name="6. Intangible Asset (Details)" sheetId="37" state="visible" r:id="rId37"/>
    <sheet xmlns:r="http://schemas.openxmlformats.org/officeDocument/2006/relationships" name="6. Intangible Asset (Details Na" sheetId="38" state="visible" r:id="rId38"/>
    <sheet xmlns:r="http://schemas.openxmlformats.org/officeDocument/2006/relationships" name="7. Convertible Notes and Deri_2" sheetId="39" state="visible" r:id="rId39"/>
    <sheet xmlns:r="http://schemas.openxmlformats.org/officeDocument/2006/relationships" name="8. Related Party Transactions (" sheetId="40" state="visible" r:id="rId40"/>
    <sheet xmlns:r="http://schemas.openxmlformats.org/officeDocument/2006/relationships" name="9. Goodwill and Acquisition A_3" sheetId="41" state="visible" r:id="rId41"/>
    <sheet xmlns:r="http://schemas.openxmlformats.org/officeDocument/2006/relationships" name="9. Goodwill and Acquisition A_4" sheetId="42" state="visible" r:id="rId42"/>
    <sheet xmlns:r="http://schemas.openxmlformats.org/officeDocument/2006/relationships" name="10. Licensing agreement with _2" sheetId="43" state="visible" r:id="rId43"/>
    <sheet xmlns:r="http://schemas.openxmlformats.org/officeDocument/2006/relationships" name="11. Net Income (Loss) per Sha_2" sheetId="44" state="visible" r:id="rId44"/>
    <sheet xmlns:r="http://schemas.openxmlformats.org/officeDocument/2006/relationships" name="12. Inventory (Details Narrativ" sheetId="45" state="visible" r:id="rId45"/>
    <sheet xmlns:r="http://schemas.openxmlformats.org/officeDocument/2006/relationships" name="13. Note Payable (Details Narra" sheetId="46" state="visible" r:id="rId46"/>
    <sheet xmlns:r="http://schemas.openxmlformats.org/officeDocument/2006/relationships" name="14. Commitments and Concentra_3" sheetId="47" state="visible" r:id="rId47"/>
    <sheet xmlns:r="http://schemas.openxmlformats.org/officeDocument/2006/relationships" name="14. Commitments and Concentra_4" sheetId="48" state="visible" r:id="rId48"/>
    <sheet xmlns:r="http://schemas.openxmlformats.org/officeDocument/2006/relationships" name="15. Warrants (Details)" sheetId="49" state="visible" r:id="rId49"/>
    <sheet xmlns:r="http://schemas.openxmlformats.org/officeDocument/2006/relationships" name="15. Warrants (Details Narrative" sheetId="50" state="visible" r:id="rId50"/>
    <sheet xmlns:r="http://schemas.openxmlformats.org/officeDocument/2006/relationships" name="17. Major Customers and Accou_2" sheetId="51" state="visible" r:id="rId51"/>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8</t>
  </si>
  <si>
    <t>Nov. 08, 2018</t>
  </si>
  <si>
    <t>Document And Entity Information</t>
  </si>
  <si>
    <t>Entity Registrant Name</t>
  </si>
  <si>
    <t>Medicine Man Technologie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Consolidated Balance Sheets (Unaudited) - USD ($)</t>
  </si>
  <si>
    <t>Dec. 31, 2017</t>
  </si>
  <si>
    <t>Current assets</t>
  </si>
  <si>
    <t>Cash and cash equivalents</t>
  </si>
  <si>
    <t>Accounts receivable</t>
  </si>
  <si>
    <t>Accounts receivable - related party</t>
  </si>
  <si>
    <t>Litigation receivable</t>
  </si>
  <si>
    <t>Short-term note receivable, net of allowance</t>
  </si>
  <si>
    <t>Inventory</t>
  </si>
  <si>
    <t>Other assets</t>
  </si>
  <si>
    <t>Total current assets</t>
  </si>
  <si>
    <t>Non-current assets</t>
  </si>
  <si>
    <t>Fixed assets, net accumulated depreciation of $131,405 and $82,038</t>
  </si>
  <si>
    <t>Intangible assets, net accumulated amortization of $12,275 and $7,388</t>
  </si>
  <si>
    <t>Goodwill</t>
  </si>
  <si>
    <t>Investment</t>
  </si>
  <si>
    <t>Other non-current assets</t>
  </si>
  <si>
    <t>Total non-current assets</t>
  </si>
  <si>
    <t>Total assets</t>
  </si>
  <si>
    <t>Current liabilities</t>
  </si>
  <si>
    <t>Accounts payable</t>
  </si>
  <si>
    <t>Accounts payable - related party</t>
  </si>
  <si>
    <t>Accrued expenses</t>
  </si>
  <si>
    <t>Other liabilities</t>
  </si>
  <si>
    <t>Total current liabilities</t>
  </si>
  <si>
    <t>Long-term liabilities</t>
  </si>
  <si>
    <t>Note payable - related party</t>
  </si>
  <si>
    <t>Total long-term liabilities</t>
  </si>
  <si>
    <t>Total liabilities</t>
  </si>
  <si>
    <t>Shareholders' equity</t>
  </si>
  <si>
    <t>Common stock $0.001 par value. 90,000,000 authorized, 27,578,310 and 22,991,137 were issued and outstanding September 30, 2018 and December 31, 2017, respectively.</t>
  </si>
  <si>
    <t>Additional paid-in capital</t>
  </si>
  <si>
    <t>Additional paid-in capital - Warrants</t>
  </si>
  <si>
    <t>Accumulated other comprehensive (loss)</t>
  </si>
  <si>
    <t>Retained earnings</t>
  </si>
  <si>
    <t>Total Shareholders' equity (deficit)</t>
  </si>
  <si>
    <t>Total liabilities and stockholders' equity</t>
  </si>
  <si>
    <t>Consolidated Balance Sheets (Unaudited) (Parenthetical) - USD ($)</t>
  </si>
  <si>
    <t>Statement of Financial Position [Abstract]</t>
  </si>
  <si>
    <t>Accumulated depreciation</t>
  </si>
  <si>
    <t>Accumulated amortization</t>
  </si>
  <si>
    <t>Common stock authorized</t>
  </si>
  <si>
    <t>Common stock par value</t>
  </si>
  <si>
    <t>Common stock issued</t>
  </si>
  <si>
    <t>Common stock outstanding</t>
  </si>
  <si>
    <t>Consolidated Statement of Comprehensive (Loss) and Income (Unaudited) - USD ($)</t>
  </si>
  <si>
    <t>3 Months Ended</t>
  </si>
  <si>
    <t>Sep. 30, 2017</t>
  </si>
  <si>
    <t>Operating revenues</t>
  </si>
  <si>
    <t>Total revenue</t>
  </si>
  <si>
    <t>Cost of goods and services</t>
  </si>
  <si>
    <t>Cost of goods and services - related party</t>
  </si>
  <si>
    <t>Total cost of goods and services</t>
  </si>
  <si>
    <t>Gross profit</t>
  </si>
  <si>
    <t>Operating expenses</t>
  </si>
  <si>
    <t>General and administrative</t>
  </si>
  <si>
    <t>Professional services</t>
  </si>
  <si>
    <t>Acquisition costs</t>
  </si>
  <si>
    <t>Stock based compensation expenses</t>
  </si>
  <si>
    <t>Officers and directors bonuses</t>
  </si>
  <si>
    <t>Advertising</t>
  </si>
  <si>
    <t>Conference and travel expenses</t>
  </si>
  <si>
    <t>Salaries</t>
  </si>
  <si>
    <t>Total operating expenses</t>
  </si>
  <si>
    <t>Income from operations</t>
  </si>
  <si>
    <t>Other income/expense</t>
  </si>
  <si>
    <t>Interest (income)</t>
  </si>
  <si>
    <t>Net loss on derivative liability</t>
  </si>
  <si>
    <t>Interest expense related to convertible notes</t>
  </si>
  <si>
    <t>Loss on sales of assets</t>
  </si>
  <si>
    <t>Loss on management fee contracts</t>
  </si>
  <si>
    <t>Net loss on available for sale securities</t>
  </si>
  <si>
    <t>Unrealized (gain)/loss on investments</t>
  </si>
  <si>
    <t>Total other expense</t>
  </si>
  <si>
    <t>Net (loss) income</t>
  </si>
  <si>
    <t>Earnings per share attributable to common shareholders:</t>
  </si>
  <si>
    <t>Basic and diluted (loss)/earnings per share</t>
  </si>
  <si>
    <t>Weighted average number of shares outstanding - basic and diluted</t>
  </si>
  <si>
    <t>Other comprehensive income (loss), net of tax</t>
  </si>
  <si>
    <t>Net unrealized (loss) on available for sale securities</t>
  </si>
  <si>
    <t>Total other comprehensive income (loss), net of tax</t>
  </si>
  <si>
    <t>Comprehensive (loss) gain</t>
  </si>
  <si>
    <t>Product [Member]</t>
  </si>
  <si>
    <t>Product sales - related party [Member]</t>
  </si>
  <si>
    <t>Litigation revenue [Member]</t>
  </si>
  <si>
    <t>Cultivation Max [Member]</t>
  </si>
  <si>
    <t>Master Licensing Fees [Member]</t>
  </si>
  <si>
    <t>Licensing Fees [Member]</t>
  </si>
  <si>
    <t>Consulting Fees [Member]</t>
  </si>
  <si>
    <t>Reimbursements [Member]</t>
  </si>
  <si>
    <t>Services - related party [Member]</t>
  </si>
  <si>
    <t>Seminars and others [Member]</t>
  </si>
  <si>
    <t>Consolidated Statements of Cash Flows (Unaudited) - USD ($)</t>
  </si>
  <si>
    <t>Cash flows from operating activities</t>
  </si>
  <si>
    <t>Net income for the period</t>
  </si>
  <si>
    <t>Adjustments to reconcile net income to net cash provided by operating activities</t>
  </si>
  <si>
    <t>Loss (gain) on investment, net</t>
  </si>
  <si>
    <t>Stock based compensation</t>
  </si>
  <si>
    <t>Depreciation and amortization</t>
  </si>
  <si>
    <t>Changes in operating assets and liabilities</t>
  </si>
  <si>
    <t>Proceeds from note receivable</t>
  </si>
  <si>
    <t>Accounts payable and other liabilities</t>
  </si>
  <si>
    <t>Net cash earned (used) from operating activities</t>
  </si>
  <si>
    <t>Cash flows from investing activities</t>
  </si>
  <si>
    <t>Sale of assets</t>
  </si>
  <si>
    <t>Short term debt</t>
  </si>
  <si>
    <t>Acquisition investment</t>
  </si>
  <si>
    <t>Investment proceeds</t>
  </si>
  <si>
    <t>AFS securities investment, net</t>
  </si>
  <si>
    <t>Net cash earned from investing activities</t>
  </si>
  <si>
    <t>Cash flows from financing activities</t>
  </si>
  <si>
    <t>Sale of common stock</t>
  </si>
  <si>
    <t>Cash raised by sale of convertible debt</t>
  </si>
  <si>
    <t>Net cash earned from financing activities</t>
  </si>
  <si>
    <t>Net (decrease) increase in cash and cash equivalents</t>
  </si>
  <si>
    <t>Cash and cash equivalents - beginning of period</t>
  </si>
  <si>
    <t>Cash and cash equivalents - end of period</t>
  </si>
  <si>
    <t>Organization and Nature of Operations</t>
  </si>
  <si>
    <t>Organization, Consolidation and Presentation of Financial Statements [Abstract]</t>
  </si>
  <si>
    <t>Business Description</t>
  </si>
  <si>
    <t>Organization and Nature of Operations: Business Description –
Business Activity :</t>
  </si>
  <si>
    <t>1. Liquidity and Capital Resources</t>
  </si>
  <si>
    <t>Liquidity and Capital Resources</t>
  </si>
  <si>
    <t>1. Liquidity and Capital Resources Cash Flows Cash and cash equivalents are carried at cost
and represent cash on hand, deposits placed with banks or other financial institutions and all highly liquid investments with an
original maturity of three months or less as of the purchase date. The Company had $529,674 and $748,715 classified as cash and
cash equivalents as of September 30, 2018, and December 31, 2017, respectively. The Company has recently elected to accelerate
its organic growth path through additional marketing, team development, synergistic acquisitions, and other corporate activities
wherein it expects to generate negative cash flow and an additional demand for capital to fuel such growth as described in it subsequent
events notes. The Company is commencing legal action against
one client for breach of contract, adding a significant value into its receivables for fees that had been accrued but not booked
due to forbearance grants by the Company that were subsequent violated, causing the Company to increase its receivables accordingly
(see Part II, Item 1, Legal Proceedings).</t>
  </si>
  <si>
    <t>2. Critical Accounting Policies and Estimates</t>
  </si>
  <si>
    <t>Accounting Policies [Abstract]</t>
  </si>
  <si>
    <t>Critical Accounting Policies and Estimates</t>
  </si>
  <si>
    <t>2. Critical Accounting Policies and Estimates 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Use of
Estimates: Accounts
receivable: Short
term note receivable: Other
assets (current and non-current): Accounts
payable: Accrued
expenses and other liabilities: Fair Value
of Financial Instruments: Revenue
recognition and related allowances: The Company
has five main revenue streams, product sales, licensing and consulting, cultivation max, reimbursements, investment and other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at the completion of the seminar. The Company also recognizes
expense reimbursement from clients as revenue for expenses incurred during certain jobs. Licenses
(Investment Income w/ CHV). Under ASC 606, licenses of IP must be analyzed to determine whether they provide: (a) a right to access
the entity’s IP (in which case revenue is recognized over time) or (b) a right to use the entity’s IP (in which case
revenue is recognized at a point in time). This analysis depends on whether the IP subject to the license has significant standalone
functionality. If the IP has significant standalone functionality (e.g., software), it is considered functional IP, and a license
for functional IP is a right to use the IP for which revenue is recognized at a point in time under ASC 606, unless certain narrowly-focused
criteria are met. If the IP does not have significant standalone functionality (e.g., a trade name), it is considered symbolic,
and a license for symbolic IP is a right to access the IP for which revenue is recognized over time under ASC 606. While there
are some industry-specific revenue recognition models in legacy GAAP that provide guidance on how to account for licenses and
rights to use specific types of IP (e.g., software, motion pictures, franchises), these models are very different from the model
in ASC 606. The revenues
generated relative to the licensing agreement entered into with CHV relate to that company's right to not only access but use
with our support over the duration all of our related IP as well as Success Nutrient's formulations to deliver to the Canadian
marketplace. We also will receive revenues related to licensing and sales of our IP over the duration of the agreement which provides
for ongoing income, aside from the payments made in July in the form of stock and cash. The Company notes no change in our pattern of revenue
recognition due to the adoption of FASB ASU 2014-09 “Revenue from Contracts with Customers (Topic 606)”. The Company
believes that the revenue recognition related to our consulting, licensing and product sales are consistent with our current practice. Costs
of Goods and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837,500 in
expenses for stock-based compensation to employees and consultants during the nine months ended September 30, 2018. Income
taxes: 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September 30,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3. Recent Accounting Pronouncements</t>
  </si>
  <si>
    <t>New Accounting Pronouncements and Changes in Accounting Principles [Abstract]</t>
  </si>
  <si>
    <t>Recent Accounting Pronouncements</t>
  </si>
  <si>
    <t>3. Recent Accounting Pronouncements: FASB ASU 2016-02 “Leases (Topic 842)” FASB ASU 2016-11 “Revenue Recognition
(Topic 605) and Derivatives and Hedging (Topic 815)” FASB ASU 2016-15 “Statement of Cash
Flows (Topic 230)” – FASB ASU 2017-01 “Clarifying the Definition
of a Business (Topic 805)”</t>
  </si>
  <si>
    <t>4. Stockholders' Equity</t>
  </si>
  <si>
    <t>Equity [Abstract]</t>
  </si>
  <si>
    <t>Stockholders' Equity</t>
  </si>
  <si>
    <t>4. Stockholders’ Equity: At June 30,
2018, the Company had 25,019,981 Common Shares outstanding. During the
three months ended September 30, 2018, the Company issued 1,933,329 shares of its Common Stock as part of the consideration in
acquiring Two JS LLC. During the
three months ended September 30, 2018, the Company issued 625,000 shares of its Common Stock to employees. These shares were valued
at $1.34 per share, the closing price of the Company’s Common Stock on the day the shares were issued. At September
30, 2018, the Company had 27,578,310 Common Shares issued and outstanding.</t>
  </si>
  <si>
    <t>5. Property and Equipment</t>
  </si>
  <si>
    <t>Property, Plant and Equipment [Abstract]</t>
  </si>
  <si>
    <t>Property and Equipment</t>
  </si>
  <si>
    <t>5. Property and Equipment: Property and equipment are recorded at cost,
net of accumulated depreciation and are comprised of the following:
September 30, 2018 December 31, 2017
Furnitures &amp; Fixtures $ 98,394 $ 107,945
Marketing Display 36,900 36,900
Vehicles – 6,000
Office Equipment 80,604 81,240
$ 215,898 $ 232,085
Less: Accumulated Depreciation (131,405 ) (82,038 )
$ 84,493 $ 150,047 Depreciation on equipment is provided on a straight-line
basis over its expected useful lives at the following annual rates.
Furniture &amp; Fixtures 3 years
Marketing Display 3 years
Vehicles 3 years
Office Equipment 3 years Depreciation expense for the nine-month periods
ending September 30, 2018 and 2017 was $56,275 and $40,659 respectively.</t>
  </si>
  <si>
    <t>6. Intangible Asset</t>
  </si>
  <si>
    <t>Goodwill and Intangible Assets Disclosure [Abstract]</t>
  </si>
  <si>
    <t>Intangible Asset</t>
  </si>
  <si>
    <t>6. Intangible Asset: 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During 2017, the Company
obtained two intangible assets, Product Agreement &amp; Registration and a Trade Secret. These two intangible assets were acquired
due to the result of the acquisition of Success and Pono on September 30, 2017. Refer to the Note 9 for further explanation of
the purchase price accounting. The Company’s procurement of product registration during the year was within five states and
Canada. The Company’s product was registered in California, Oregon, Colorado, Michigan, Arizona, Washington and all of Canada.
The registration allows the Company to sell their product within the confines of that region. The registration fees capitalized
are the initial costs to obtain the license. The licenses have nominal annual renewal costs. These subscriptions are amortized
over a 15-year period. During 2017, the Company
incurred an intangible asset due to the development of the product’s nutrient recipe. The nutrient recipe development was
a one-time fee, paid to the Company’s developer. The intellectual property is amortized over a 15-year economic life of the
asset. The economic life of the asset is shorter than the indefinite life considered the legal life of the assets so 15 years is
deemed the economic life of the asset. During 2017, the Company
attained one additional intangible assets, Product Agreement &amp; Registration. The Company’s procurement of product registration
during the year was within seven states. The Company’s product was registered in Florida, Illinois, Maine, Massachusetts,
Minnesota, Nevada and Ohio. The registration allows the Company to sell their product within the confines of that region. The registration
fees capitalized are the initial costs to obtain the license. The licenses have nominal annual renewal costs. These subscriptions
are amortized over a 15-year period.
September 30, 2018 December 31, 2017
License Agreement $ 5,300 $ 5,300
Product License and Registration 57,300 57,300
Trade Secret - IP 32,500 32,500
$ 95,100 $ 95,100
Less: Accumulated Amortization (12,275 ) (7,388 )
$ 82,825 $ 87,712 Amortization expense for the nine-month periods
ending September 30, 2018 and 2017 was $4,886 and $2,991, respectively.</t>
  </si>
  <si>
    <t>7. Convertible Notes and Derivative Liability</t>
  </si>
  <si>
    <t>Derivative Instruments and Hedging Activities Disclosure [Abstract]</t>
  </si>
  <si>
    <t>Convertible Notes and Derivative Liability</t>
  </si>
  <si>
    <t>7. Convertible Notes and Derivative Liability: In the year
ended December 31, 2016 the Company raised $810,000 through a private placement of convertible promissory notes sold to certain
accredited investors, bearing interest at 12%, with interest and principal due January 1, 2019.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convertible notes with warrants, are considered to b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volatility, the risk-free
rate, the exercise price and the stock price at conversion. During the
last three months of 2017, all outstanding convertible note holders either converted their notes or the Company paid monies owed
in full. The liability at September 30, 2018 is $0.</t>
  </si>
  <si>
    <t>8. Related Party Transactions</t>
  </si>
  <si>
    <t>Related Party Transactions [Abstract]</t>
  </si>
  <si>
    <t>Related Party Transactions</t>
  </si>
  <si>
    <t>8. Related Party Transactions: As of September 30, 2018, the Company had six
related parties, Brett Roper, Future Vision dba Medicine Man Denver, Med Pharm Holdings, Med Pharm Iowa, De Best Inc. and Super
Farm LLC. One of the Officers of the Company, Joshua Haupt, currently owns 20% of both De Best and Super Farm. Additionally, one
of the Directors of the Company, Andy Williams, currently owns 38% of Future Vision dba Medicine Man Denver. Andy Williams also
owns 10% of Med Pharm Holdings and 3% of Med Pharm Iowa. Brett Roper is the Chief Executive Officer of the Company. As of September 30, 2018, the Company had net
sales from Super Farm LLC totaling $202,613 and $67,560 in net sales from De Best Inc. The Company gives a larger discount
on nutrient sales to related parties than non-related parties. As of September 30, 2018, the Company had accounts receivable balance
with Super Farm LLC totaling $21,400 and $6,515 accounts receivable from De Best Inc. As of September 30, 2018, the company had
an accounts payable balance to Brett Roper in the amount of $53,000. As of September 30, 2018, the Company had sales
from Future Vision dba Medicine Man Denver totaling $137,552, and an accounts receivable balance of $20,658. As of September 30,
2018, the Company had an accounts receivable balance owed from Future Vision totaling $4,479. As of September 30, 2018, the Company
had sales from Med Pharm Iowa totaling $62,191 and $23,020 in sales from Med Pharm Holdings. The Company had an accounts receivable
balance owed from Med Pharm Iowa totaling $1,713 and $3,552 owed from Med Pharm Holdings.</t>
  </si>
  <si>
    <t>9. Goodwill and Acquisition Accounting</t>
  </si>
  <si>
    <t>Goodwill and Acquisition Accounting</t>
  </si>
  <si>
    <t>9. Goodwill and Acquisition Accounting: 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6,301,080 of Goodwill. The ASC at 350-20-35-3A directs that “An
entity may assess qualitative factors to determine whether it is more likely than not (that is, a likelihood of more than 50%)
that the fair value of a reporting unit is less than its carrying amount, including goodwill. The Company had a valuation done
at this time and the value exceeded the purchase price indicating that there would not be any impairment. On July 21,
2017, the Company issued 2,258,065 shares of its Common Stock for 100% ownership of Denver Consulting Group (“DCG”).
The Company utilized purchase price accounting stating that net book value approximates fair market value of the assets acquired.
The purchase price accounting resulted in $3,003,226 of Goodwill. The ASC at 350-20-35-3A directs that “An entity may assess
qualitative factors to determine whether it is more likely than not (that is, a likelihood of more than 50%) that the fair value
of a reporting unit is less than its carrying amount, including goodwill”. The Company obtained an independent valuation
of the DCG on September 27, 2017. The fair market value on September 27, 2017 of DCG was $3,650,000, thus creating a fair market
value greater than the carrying value of Goodwill. The ASC at 350-20-35-3D directs that “If an entity determines that it
is not more likely that the fair value of a reporting unit is less than its carrying amount, then Goodwill impairment is unnecessary.”
As of December 31, 2017, the Company determined that no impairment is necessary given the recent valuations and no change in qualitative
factors. On September
17, 2018, we closed the acquisition of Two JS LLC, dba The Big Tomato, a Colorado limited liability company. (“Big T”
or “Big Tomato”). The Company issued an aggregate of 1,933,329 shares of its common stock for 100% ownership of Big
Tomato. The Company utilized purchase price accounting stating that net book value approximates fair market value of the assets
acquired. The purchase price accounting resulted in the Company valuing the investment as $3,000,000 of Goodwill. At September
17, 2018, the Company’s per share value of Common Stock was $1.55. There is no requirement for Big Tomato to have independent
audited financial statement for the prior two fiscal years and any interim periods because the aggregate value of the acquisition
is less than 20% of the Company’s current assets.
Big
Tomato Balance Sheet
Book/Fair
Value Book/Fair
Value
Assets Liabilities
Inventory 291,000 Accounts payable 272,266
Other assets 4,950 Customer Deposits 23,684
295,950 295,950
Purchase Price (1,933,329*1.5517)
3,000,000
Less: BV of Assets (295,950 )
Add: BV of Liabilities 295,950
Goodwill 3,000,000 As of September
30, 2018, the Company’s Goodwill has a balance of $12,304,306. This amount consisted of $3,003,226 from the DCG acquisition,
$6,301,080 from the Pono and Success acquisition and $3,000,000 from the Big Tomato acquisition. As of September 30, 2018, no
impairment is necessary.</t>
  </si>
  <si>
    <t>10. Licensing agreement with Canada House Wellness Group Inc. (CSE: CHV):</t>
  </si>
  <si>
    <t>Notes to Financial Statements</t>
  </si>
  <si>
    <t>Licensing agreement with Canada House Wellness Group Inc. (CSE: CHV):</t>
  </si>
  <si>
    <t>10. Licensing agreement with Canada
House Wellness Group Inc. (CSE: CHV): On July 17,
2018, Medicine Man Technologies Inc. announced an exclusive licensing agreement with Canada House Wellness Group Inc. (CSE: CHV)
(“Canada House”), through its wholly owned subsidiary Abba Medix Corp., for deployment of its intellectual property
and product lines (Three a Light ®, Success Nutrients ®, General Intellectual Property) into the Canadian marketplace.
The licensing agreement calls for an initial payment of $4.65M (CAD) in the form of cash and stock for licensing of Medicine Man
Technologies intellectual property, product lines, and assignment of an existing Cultivation MAX agreement to Canada House. Medicine
Man Technologies will also be entitled to revenue-based fees related to this deployment over the duration of the license agreement
and will be assisting Canada House’s marketing efforts. This is a level 1 investment. As of September
30, 2018, the Company recognized a gain on investment of $2,598,110 and initial revenue of $3,518,322 due to this transaction.
It should be noted that this gain (or any future gain/loss) is based upon common stock ownership and in consideration of the closing
requirements for valuation related to each quarter, this position may vary widely and that the Company has no control position,
authority, or other relationship over CHV other than Mt. Roper’s current service as a member of CHV’s Advisory Board.
Further, this new master license agreement supersedes an existing services agreement that was nullified as the result of this
new licensing agreement.</t>
  </si>
  <si>
    <t>11. Net Income (Loss) per Share</t>
  </si>
  <si>
    <t>Net Income (Loss) per Share</t>
  </si>
  <si>
    <t>11. Net Income (Loss) per Share: 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September 30, 2018 and 2017 basic and diluted earnings per share $.19 and ($.22) respectively.</t>
  </si>
  <si>
    <t>12. Inventory</t>
  </si>
  <si>
    <t>Inventory Disclosure [Abstract]</t>
  </si>
  <si>
    <t>12. Inventory: As of September 30, 2018, and December 31, 2017,
the Company had $441,960 and $106,091 of finished goods inventory, respectively. The Company only has finished goods within inventory
because it does not produce any of its products. All inventory is produced by a third party. The inventory valuation method that
the Company uses is the FIFO method. During 2018 and 2017, the Company had $0 obsolescence within its inventory.</t>
  </si>
  <si>
    <t>13. Note Payable</t>
  </si>
  <si>
    <t>Debt Disclosure [Abstract]</t>
  </si>
  <si>
    <t>Note Payable</t>
  </si>
  <si>
    <t>13. Note Payable: As of September 30, 2018, and December 31, 2017,
the Company had a note payable balance of $0 and $58,280, respectively. The note payable is a balance that is due to an officer
of the Company, Joshua Haupt. This note was fully repaid in the 1 st</t>
  </si>
  <si>
    <t>14. Commitments and Concentrations</t>
  </si>
  <si>
    <t>Commitments and Contingencies Disclosure [Abstract]</t>
  </si>
  <si>
    <t>Commitments and Concentrations</t>
  </si>
  <si>
    <t>14. Commitments and Concentrations: Office Lease (Medicine Man Technologies)
– Denver, Colorado
2018 fiscal year $ 39,000
2019 fiscal year 171,000
2020 fiscal year 29,000 Office Lease (Big Tomato) – Denver,
Colorado
2018 fiscal year $ 19,452
2019 fiscal year 77,808
2020 fiscal year 38,904 The Company notes that this lease is accelerated
and the deferred rent expense at September 30, 2018 is $23,996. This amount is booked in “Accrued expenses” and is
noted above in “Note 1.”</t>
  </si>
  <si>
    <t>15. Warrants</t>
  </si>
  <si>
    <t>Warrants</t>
  </si>
  <si>
    <t xml:space="preserve">15. Warrants: The Company
issued one round of warrants related to various equity transactions that was approved by the Board on June 3, 2017 and issued
on June 19, 2017. Since the terms weren’t established until June 19, 2017, these were valued on this date per the signed
agreements and issuance on June 19, 2017. The Company accounts for its warrants issued in accordance with the US GAAP accounting
guidance under ASC 480. The Company estimated the fair value of these warrants at the respective balance sheet dates using the
Black-Scholes option pricing model as described in the stock-based compensation section above, based on the estimated market value
of the underlying common stock at the valuation measurement date of $1.50, the remaining contractual term of the warrant of 2.5
years, risk-free interest rate of 1.38% and expected volatility of the price of the underlying common stock of 126%. There is
a moderate degree of subjectivity involved when using option pricing models to estimate the warrants and the assumptions used
in the Black Scholes option-pricing model are moderately judgmental. During the
quarter ended June 30, 2018, the Company issued 937,647 common stock purchase warrants under the private offering with an exercise
price of $1.33 per share, expiring on March 17, 2019. As of September 30, 2018, none of the warrants were exercised. The stock
purchase warrants have been accounted for as equity in accordance with FASB ASC 480, Accounting for Derivative Financial Instruments
Indexed to, and Potentially Settled in, a Company’s Own Stock, Distinguishing Liabilities from Equity. During the
quarter ended September 30, 2018, the Company did not issue any common stock purchase warrants.
Number
of shares
Balance as of June 30, 2018 2,438,213
Settlements –
Warrants issued –
Balance as of September 30, 2018 2,438,213 </t>
  </si>
  <si>
    <t>16. Tax Provision</t>
  </si>
  <si>
    <t>Income Tax Disclosure [Abstract]</t>
  </si>
  <si>
    <t>Tax Provision</t>
  </si>
  <si>
    <t>16. Tax Provision: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the deferred tax asset will not be
realized. The Company generated a deferred tax credit through net operating loss carry forwards. The Company had no tax provisions
as of September 30, 2018 and December 31, 2017. The company had net income during the quarter ended September 30, 2018, however
currently has an adequate net loss carryforward to cover any liability generated in the current quarter.</t>
  </si>
  <si>
    <t>17. Major Customers and Accounts Receivable</t>
  </si>
  <si>
    <t>Major Customers and Accounts Receivable</t>
  </si>
  <si>
    <t>17. Major Customers and Accounts Receivable: The Company had certain customers whose revenue
individually represented 10% or more of the Company’s total revenue, or whose accounts receivable balances individually represented
10% or more of the Company’s total accounts receivable. For the nine months ended September 30, 2018, two customers accounted
for 74% of revenue, one with 60% and another with 14%. For the nine months ended September 30, 2018, three customers accounted
for 76% of accounts receivable, one with 14%, one with 21% and another with 60%. The Company is currently pursuing litigation against
one of these customers to receive contractual amounts owed. See “Part II, Item 1, Legal Proceedings” for further explanation.</t>
  </si>
  <si>
    <t>18. Subsequent Events</t>
  </si>
  <si>
    <t>Subsequent Events [Abstract]</t>
  </si>
  <si>
    <t>Subsequent Events</t>
  </si>
  <si>
    <t xml:space="preserve">18. Subsequent Events: The Company
also notes that $427,287 of the receivables as noted in this report were related to a second required payment of the cash portion
as required under the Master License Agreement with Canada House Wellness (CSE:CHV). That value was paid in in full subsequent
to the end of this reporting period in accordance with our agreement. </t>
  </si>
  <si>
    <t>2. Critical Accounting Policies and Estimates (Policies)</t>
  </si>
  <si>
    <t>Basis of Presentation</t>
  </si>
  <si>
    <t>Basis of Presentation:</t>
  </si>
  <si>
    <t>Fair Value Measure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t>
  </si>
  <si>
    <t>Use of Estimates</t>
  </si>
  <si>
    <t xml:space="preserve">Use of Estimates: </t>
  </si>
  <si>
    <t xml:space="preserve">Accounts
receivable: </t>
  </si>
  <si>
    <t>Short-term note receivable</t>
  </si>
  <si>
    <t xml:space="preserve">Short term note receivable: </t>
  </si>
  <si>
    <t>Other assets (current and non-current)</t>
  </si>
  <si>
    <t xml:space="preserve">Other assets (current and non-current): </t>
  </si>
  <si>
    <t>Accounts payable:</t>
  </si>
  <si>
    <t>Accrued expenses and other liabilities</t>
  </si>
  <si>
    <t>Accrued expenses and other liabilities:</t>
  </si>
  <si>
    <t>Fair Value of Financial Instruments</t>
  </si>
  <si>
    <t xml:space="preserve">Fair Value of Financial Instruments: </t>
  </si>
  <si>
    <t>Revenue recognition and related allowances</t>
  </si>
  <si>
    <t>Revenue
recognition and related allowances: The Company
has five main revenue streams, product sales, licensing and consulting, cultivation max, reimbursements, investment and other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at the completion of the seminar. The Company also recognizes
expense reimbursement from clients as revenue for expenses incurred during certain jobs. Licenses
(Investment Income w/ CHV). Under ASC 606, licenses of IP must be analyzed to determine whether they provide: (a) a right to access
the entity’s IP (in which case revenue is recognized over time) or (b) a right to use the entity’s IP (in which case
revenue is recognized at a point in time). This analysis depends on whether the IP subject to the license has significant standalone
functionality. If the IP has significant standalone functionality (e.g., software), it is considered functional IP, and a license
for functional IP is a right to use the IP for which revenue is recognized at a point in time under ASC 606, unless certain narrowly-focused
criteria are met. If the IP does not have significant standalone functionality (e.g., a trade name), it is considered symbolic,
and a license for symbolic IP is a right to access the IP for which revenue is recognized over time under ASC 606. While there
are some industry-specific revenue recognition models in legacy GAAP that provide guidance on how to account for licenses and
rights to use specific types of IP (e.g., software, motion pictures, franchises), these models are very different from the model
in ASC 606. The revenues
generated relative to the licensing agreement entered into with CHV relate to that company's right to not only access but use
with our support over the duration all of our related IP as well as Success Nutrient's formulations to deliver to the Canadian
marketplace. We also will receive revenues related to licensing and sales of our IP over the duration of the agreement which provides
for ongoing income, aside from the payments made in July in the form of stock and cash. The Company notes no change in our pattern of revenue
recognition due to the adoption of FASB ASU 2014-09 “Revenue from Contracts with Customers (Topic 606)”. The Company
believes that the revenue recognition related to our consulting, licensing and product sales are consistent with our current practice.</t>
  </si>
  <si>
    <t>Cost of Goods and Services Sold</t>
  </si>
  <si>
    <t>Costs of Goods and Services Sold</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837,500 in expenses for stock-based compensation to
employees and consultants during the nine months ended September 30, 2018.</t>
  </si>
  <si>
    <t>Income taxes</t>
  </si>
  <si>
    <t xml:space="preserve">Income taxes: </t>
  </si>
  <si>
    <t>Management fee contracts</t>
  </si>
  <si>
    <t>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September 30,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5. Property and Equipment (Tables)</t>
  </si>
  <si>
    <t>Property and equipment table</t>
  </si>
  <si>
    <t xml:space="preserve">September 30, 2018 December 31, 2017
Furnitures &amp; Fixtures $ 98,394 $ 107,945
Marketing Display 36,900 36,900
Vehicles – 6,000
Office Equipment 80,604 81,240
$ 215,898 $ 232,085
Less: Accumulated Depreciation (131,405 ) (82,038 )
$ 84,493 $ 150,047 </t>
  </si>
  <si>
    <t>Schedule of property and equipment useful lives</t>
  </si>
  <si>
    <t>Furniture &amp; Fixtures 3 years
Marketing Display 3 years
Vehicles 3 years
Office Equipment 3 years</t>
  </si>
  <si>
    <t>6. Intangible Asset (Tables)</t>
  </si>
  <si>
    <t>License Agreement</t>
  </si>
  <si>
    <t xml:space="preserve">September 30, 2018 December 31, 2017
License Agreement $ 5,300 $ 5,300
Product License and Registration 57,300 57,300
Trade Secret - IP 32,500 32,500
$ 95,100 $ 95,100
Less: Accumulated Amortization (12,275 ) (7,388 )
$ 82,825 $ 87,712 </t>
  </si>
  <si>
    <t>9. Goodwill and Acquisition Accounting (Tables)</t>
  </si>
  <si>
    <t>Acquisition value</t>
  </si>
  <si>
    <t xml:space="preserve">Big
Tomato Balance Sheet
Book/Fair
Value Book/Fair
Value
Assets Liabilities
Inventory 291,000 Accounts payable 272,266
Other assets 4,950 Customer Deposits 23,684
295,950 295,950
Purchase Price (1,933,329*1.5517)
3,000,000
Less: BV of Assets (295,950 )
Add: BV of Liabilities 295,950
Goodwill 3,000,000 </t>
  </si>
  <si>
    <t>14. Commitments and Concentrations (Tables)</t>
  </si>
  <si>
    <t>Schedule of future operating lease obligation</t>
  </si>
  <si>
    <t xml:space="preserve">Office Lease (Medicine Man Technologies)
– Denver, Colorado
2018 fiscal year $ 39,000
2019 fiscal year 171,000
2020 fiscal year 29,000 Office Lease (Big Tomato) – Denver,
Colorado
2018 fiscal year $ 19,452
2019 fiscal year 77,808
2020 fiscal year 38,904 </t>
  </si>
  <si>
    <t>15. Warrants (Tables)</t>
  </si>
  <si>
    <t>Schedule of warrant activity</t>
  </si>
  <si>
    <t xml:space="preserve">Number of shares
Balance as of June 30, 2018 2,438,213
Settlements –
Warrants issued –
Balance as of September 30, 2018 2,438,213 </t>
  </si>
  <si>
    <t>1. Liquidity and Capital Resources (Details Narrative) - USD ($)</t>
  </si>
  <si>
    <t>Dec. 31, 2016</t>
  </si>
  <si>
    <t>2. Critical Accounting Policies and Estimates (Details Narrative) - USD ($)</t>
  </si>
  <si>
    <t>Revenues</t>
  </si>
  <si>
    <t>Accounts receivable written off</t>
  </si>
  <si>
    <t>Short term note receivable, face value</t>
  </si>
  <si>
    <t>Short term note receivable, reserved balance</t>
  </si>
  <si>
    <t>Advertising and marketing expense</t>
  </si>
  <si>
    <t>Stock based compensation expense</t>
  </si>
  <si>
    <t>Pono Publications and Success Nutrients [Member]</t>
  </si>
  <si>
    <t>Operating income</t>
  </si>
  <si>
    <t>Client Litigation [Member]</t>
  </si>
  <si>
    <t>Prepaid Registrations [Member]</t>
  </si>
  <si>
    <t>Security Deposits [Member]</t>
  </si>
  <si>
    <t>Customer Deposits [Member]</t>
  </si>
  <si>
    <t>Deferred Rent Expense [Member]</t>
  </si>
  <si>
    <t>4. Stockholders' Equity (Details Narrative)</t>
  </si>
  <si>
    <t>Sep. 30, 2018$ / sharesshares</t>
  </si>
  <si>
    <t>Common Stock [Member]</t>
  </si>
  <si>
    <t>Stock issued new, shares | shares</t>
  </si>
  <si>
    <t>Exercise price | $ / shares</t>
  </si>
  <si>
    <t>Common Stock 2 [Member]</t>
  </si>
  <si>
    <t>5. Property and Equipment (Details) - USD ($)</t>
  </si>
  <si>
    <t>Property and Equipment, gross</t>
  </si>
  <si>
    <t>Less: Accumulated Depreciation</t>
  </si>
  <si>
    <t>Property and equipment, net</t>
  </si>
  <si>
    <t>Furniture and Fixtures [Member]</t>
  </si>
  <si>
    <t>Marketing Display [Member]</t>
  </si>
  <si>
    <t>Vehicles [Member]</t>
  </si>
  <si>
    <t>Office Equipment [Member]</t>
  </si>
  <si>
    <t>5. Property and Equipment (Details - Expected life)</t>
  </si>
  <si>
    <t>Estimated useful life</t>
  </si>
  <si>
    <t>3 years</t>
  </si>
  <si>
    <t>5. Property and Equipment (Details Narrative) - USD ($)</t>
  </si>
  <si>
    <t>Depreciation expense</t>
  </si>
  <si>
    <t>6. Intangible Asset (Details) - USD ($)</t>
  </si>
  <si>
    <t>Intangible assets, gross</t>
  </si>
  <si>
    <t>Less: accumulated amortization</t>
  </si>
  <si>
    <t>Intangible assets, net</t>
  </si>
  <si>
    <t>License Agreement [Member]</t>
  </si>
  <si>
    <t>Product License and Registration [Member]</t>
  </si>
  <si>
    <t>Trade Secret [Member]</t>
  </si>
  <si>
    <t>6. Intangible Asset (Details Narrative) - USD ($)</t>
  </si>
  <si>
    <t>Amortization expense</t>
  </si>
  <si>
    <t>7. Convertible Notes and Derivative Liability (Details - Derivative liability)</t>
  </si>
  <si>
    <t>Sep. 30, 2018USD ($)</t>
  </si>
  <si>
    <t>Convertible note balance</t>
  </si>
  <si>
    <t>8. Related Party Transactions (Details Narrative)</t>
  </si>
  <si>
    <t>Super Farm LLC [Member]</t>
  </si>
  <si>
    <t>Revenue from related parties</t>
  </si>
  <si>
    <t>Accounts receivable from related parties</t>
  </si>
  <si>
    <t>Brett Roper [Member]</t>
  </si>
  <si>
    <t>Accounts payable to related party</t>
  </si>
  <si>
    <t>De Best [Member]</t>
  </si>
  <si>
    <t>Medicine Man Denver [Member]</t>
  </si>
  <si>
    <t>Future Vision [Member]</t>
  </si>
  <si>
    <t>Med Pharm Iowa [Member]</t>
  </si>
  <si>
    <t>Med Pharm Holdings [Member]</t>
  </si>
  <si>
    <t>9. Goodwill and Acquisition Accounting (Details) - USD ($)</t>
  </si>
  <si>
    <t>Business Combination assumed assets/liabilities</t>
  </si>
  <si>
    <t>Big Tomato [Member]</t>
  </si>
  <si>
    <t>Customer deposits</t>
  </si>
  <si>
    <t>Purchase price</t>
  </si>
  <si>
    <t>Less: Book value of assets</t>
  </si>
  <si>
    <t>Add: Book value of liabilities</t>
  </si>
  <si>
    <t>9. Goodwill and Acquisition Accounting (Details Narrative) - USD ($)</t>
  </si>
  <si>
    <t>Impairment</t>
  </si>
  <si>
    <t>Denver Consulting Group [Member]</t>
  </si>
  <si>
    <t>Success Nutrients and Pono Publications [Member]</t>
  </si>
  <si>
    <t>10. Licensing agreement with Canada House Wellness Group Inc. (CSE: CHV) (Details Narrative) - USD ($)</t>
  </si>
  <si>
    <t>Licensing Agreement [Member] | Canada House Wellness Group [Member]</t>
  </si>
  <si>
    <t>Gain on investment</t>
  </si>
  <si>
    <t>Master licensing fees [Member]</t>
  </si>
  <si>
    <t>11. Net Income (Loss) per Share (Details Narrative) - $ / shares</t>
  </si>
  <si>
    <t>Basic and diluted earnings/(loss) per share</t>
  </si>
  <si>
    <t>12. Inventory (Details Narrative) - USD ($)</t>
  </si>
  <si>
    <t>Finished goods inventory</t>
  </si>
  <si>
    <t>Inventory obsolescence</t>
  </si>
  <si>
    <t>13. Note Payable (Details Narrative) - USD ($)</t>
  </si>
  <si>
    <t>Repayments of note payable</t>
  </si>
  <si>
    <t>Josh Haupt [Member]</t>
  </si>
  <si>
    <t>Note payable</t>
  </si>
  <si>
    <t>14. Commitments and Concentrations (Details) - Office Lease [Member]</t>
  </si>
  <si>
    <t>Future operating lease commitment, 2018</t>
  </si>
  <si>
    <t>Future operating lease commitment, 2019</t>
  </si>
  <si>
    <t>Future operating lease commitment, 2020</t>
  </si>
  <si>
    <t>Big Tomato Denver [Member]</t>
  </si>
  <si>
    <t>14. Commitments and Concentrations (Details Narrative)</t>
  </si>
  <si>
    <t>Deferred rent expense</t>
  </si>
  <si>
    <t>15. Warrants (Details) - Warrants [Member]</t>
  </si>
  <si>
    <t>Sep. 30, 2018shares</t>
  </si>
  <si>
    <t>Warrants outstanding, beginning balance</t>
  </si>
  <si>
    <t>Settlements</t>
  </si>
  <si>
    <t>Warrants issued</t>
  </si>
  <si>
    <t>Warrants outstanding, ending balance</t>
  </si>
  <si>
    <t>15. Warrants (Details Narrative) - Warrants [Member] - $ / shares</t>
  </si>
  <si>
    <t>Jun. 30, 2018</t>
  </si>
  <si>
    <t>PPM [Member]</t>
  </si>
  <si>
    <t>Warrant exercise price</t>
  </si>
  <si>
    <t>Warrant expiration date</t>
  </si>
  <si>
    <t>Mar. 17,
		2019</t>
  </si>
  <si>
    <t>Warrants exercised</t>
  </si>
  <si>
    <t>17. Major Customers and Accounts Receivable (Details Narrative)</t>
  </si>
  <si>
    <t>Sales Revenue, Net [Member] | One Customer [Member]</t>
  </si>
  <si>
    <t>Concentration percentage</t>
  </si>
  <si>
    <t>60.00%</t>
  </si>
  <si>
    <t>Sales Revenue, Net [Member] | Two Customer [Member]</t>
  </si>
  <si>
    <t>14.00%</t>
  </si>
  <si>
    <t>Accounts Receivable [Member] | One Customer [Member]</t>
  </si>
  <si>
    <t>Accounts Receivable [Member] | Two Customer [Member]</t>
  </si>
  <si>
    <t>21.00%</t>
  </si>
  <si>
    <t>Accounts Receivable [Member] | Three Custom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2757831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0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9674</v>
      </c>
      <c r="C3" s="7" t="n">
        <v>748715</v>
      </c>
    </row>
    <row r="4" spans="1:3">
      <c r="A4" s="4" t="s">
        <v>32</v>
      </c>
      <c r="B4" s="5" t="n">
        <v>1009170</v>
      </c>
      <c r="C4" s="5" t="n">
        <v>461343</v>
      </c>
    </row>
    <row r="5" spans="1:3">
      <c r="A5" s="4" t="s">
        <v>33</v>
      </c>
      <c r="B5" s="5" t="n">
        <v>53839</v>
      </c>
      <c r="C5" s="5" t="n">
        <v>25719</v>
      </c>
    </row>
    <row r="6" spans="1:3">
      <c r="A6" s="4" t="s">
        <v>34</v>
      </c>
      <c r="B6" s="5" t="n">
        <v>990864</v>
      </c>
      <c r="C6" s="5" t="n">
        <v>0</v>
      </c>
    </row>
    <row r="7" spans="1:3">
      <c r="A7" s="4" t="s">
        <v>35</v>
      </c>
      <c r="B7" s="5" t="n">
        <v>188550</v>
      </c>
      <c r="C7" s="5" t="n">
        <v>191111</v>
      </c>
    </row>
    <row r="8" spans="1:3">
      <c r="A8" s="4" t="s">
        <v>36</v>
      </c>
      <c r="B8" s="5" t="n">
        <v>441960</v>
      </c>
      <c r="C8" s="5" t="n">
        <v>106091</v>
      </c>
    </row>
    <row r="9" spans="1:3">
      <c r="A9" s="4" t="s">
        <v>37</v>
      </c>
      <c r="B9" s="5" t="n">
        <v>34582</v>
      </c>
      <c r="C9" s="5" t="n">
        <v>42819</v>
      </c>
    </row>
    <row r="10" spans="1:3">
      <c r="A10" s="4" t="s">
        <v>38</v>
      </c>
      <c r="B10" s="5" t="n">
        <v>3248639</v>
      </c>
      <c r="C10" s="5" t="n">
        <v>1575798</v>
      </c>
    </row>
    <row r="11" spans="1:3">
      <c r="A11" s="3" t="s">
        <v>39</v>
      </c>
    </row>
    <row r="12" spans="1:3">
      <c r="A12" s="4" t="s">
        <v>40</v>
      </c>
      <c r="B12" s="5" t="n">
        <v>84493</v>
      </c>
      <c r="C12" s="5" t="n">
        <v>150047</v>
      </c>
    </row>
    <row r="13" spans="1:3">
      <c r="A13" s="4" t="s">
        <v>41</v>
      </c>
      <c r="B13" s="5" t="n">
        <v>82825</v>
      </c>
      <c r="C13" s="5" t="n">
        <v>87712</v>
      </c>
    </row>
    <row r="14" spans="1:3">
      <c r="A14" s="4" t="s">
        <v>42</v>
      </c>
      <c r="B14" s="5" t="n">
        <v>12304306</v>
      </c>
      <c r="C14" s="5" t="n">
        <v>9304306</v>
      </c>
    </row>
    <row r="15" spans="1:3">
      <c r="A15" s="4" t="s">
        <v>43</v>
      </c>
      <c r="B15" s="5" t="n">
        <v>5260840</v>
      </c>
      <c r="C15" s="5" t="n">
        <v>0</v>
      </c>
    </row>
    <row r="16" spans="1:3">
      <c r="A16" s="4" t="s">
        <v>44</v>
      </c>
      <c r="B16" s="5" t="n">
        <v>26317</v>
      </c>
      <c r="C16" s="5" t="n">
        <v>14500</v>
      </c>
    </row>
    <row r="17" spans="1:3">
      <c r="A17" s="4" t="s">
        <v>45</v>
      </c>
      <c r="B17" s="5" t="n">
        <v>17758781</v>
      </c>
      <c r="C17" s="5" t="n">
        <v>9556565</v>
      </c>
    </row>
    <row r="18" spans="1:3">
      <c r="A18" s="4" t="s">
        <v>46</v>
      </c>
      <c r="B18" s="5" t="n">
        <v>21007420</v>
      </c>
      <c r="C18" s="5" t="n">
        <v>11132363</v>
      </c>
    </row>
    <row r="19" spans="1:3">
      <c r="A19" s="3" t="s">
        <v>47</v>
      </c>
    </row>
    <row r="20" spans="1:3">
      <c r="A20" s="4" t="s">
        <v>48</v>
      </c>
      <c r="B20" s="5" t="n">
        <v>172360</v>
      </c>
      <c r="C20" s="5" t="n">
        <v>123251</v>
      </c>
    </row>
    <row r="21" spans="1:3">
      <c r="A21" s="4" t="s">
        <v>49</v>
      </c>
      <c r="B21" s="5" t="n">
        <v>53000</v>
      </c>
      <c r="C21" s="5" t="n">
        <v>155177</v>
      </c>
    </row>
    <row r="22" spans="1:3">
      <c r="A22" s="4" t="s">
        <v>50</v>
      </c>
      <c r="B22" s="5" t="n">
        <v>47684</v>
      </c>
      <c r="C22" s="5" t="n">
        <v>0</v>
      </c>
    </row>
    <row r="23" spans="1:3">
      <c r="A23" s="4" t="s">
        <v>51</v>
      </c>
      <c r="B23" s="5" t="n">
        <v>0</v>
      </c>
      <c r="C23" s="5" t="n">
        <v>56495</v>
      </c>
    </row>
    <row r="24" spans="1:3">
      <c r="A24" s="4" t="s">
        <v>52</v>
      </c>
      <c r="B24" s="5" t="n">
        <v>273044</v>
      </c>
      <c r="C24" s="5" t="n">
        <v>334923</v>
      </c>
    </row>
    <row r="25" spans="1:3">
      <c r="A25" s="3" t="s">
        <v>53</v>
      </c>
    </row>
    <row r="26" spans="1:3">
      <c r="A26" s="4" t="s">
        <v>54</v>
      </c>
      <c r="B26" s="5" t="n">
        <v>0</v>
      </c>
      <c r="C26" s="5" t="n">
        <v>58280</v>
      </c>
    </row>
    <row r="27" spans="1:3">
      <c r="A27" s="4" t="s">
        <v>55</v>
      </c>
      <c r="B27" s="5" t="n">
        <v>0</v>
      </c>
      <c r="C27" s="5" t="n">
        <v>58280</v>
      </c>
    </row>
    <row r="28" spans="1:3">
      <c r="A28" s="4" t="s">
        <v>56</v>
      </c>
      <c r="B28" s="5" t="n">
        <v>273044</v>
      </c>
      <c r="C28" s="5" t="n">
        <v>393203</v>
      </c>
    </row>
    <row r="29" spans="1:3">
      <c r="A29" s="3" t="s">
        <v>57</v>
      </c>
    </row>
    <row r="30" spans="1:3">
      <c r="A30" s="4" t="s">
        <v>58</v>
      </c>
      <c r="B30" s="5" t="n">
        <v>28766</v>
      </c>
      <c r="C30" s="5" t="n">
        <v>23113</v>
      </c>
    </row>
    <row r="31" spans="1:3">
      <c r="A31" s="4" t="s">
        <v>59</v>
      </c>
      <c r="B31" s="5" t="n">
        <v>20283174</v>
      </c>
      <c r="C31" s="5" t="n">
        <v>13997441</v>
      </c>
    </row>
    <row r="32" spans="1:3">
      <c r="A32" s="4" t="s">
        <v>60</v>
      </c>
      <c r="B32" s="5" t="n">
        <v>2054369</v>
      </c>
      <c r="C32" s="5" t="n">
        <v>3508256</v>
      </c>
    </row>
    <row r="33" spans="1:3">
      <c r="A33" s="4" t="s">
        <v>61</v>
      </c>
      <c r="B33" s="5" t="n">
        <v>0</v>
      </c>
      <c r="C33" s="5" t="n">
        <v>0</v>
      </c>
    </row>
    <row r="34" spans="1:3">
      <c r="A34" s="4" t="s">
        <v>62</v>
      </c>
      <c r="B34" s="5" t="n">
        <v>-1631933</v>
      </c>
      <c r="C34" s="5" t="n">
        <v>-6789650</v>
      </c>
    </row>
    <row r="35" spans="1:3">
      <c r="A35" s="4" t="s">
        <v>63</v>
      </c>
      <c r="B35" s="5" t="n">
        <v>20734376</v>
      </c>
      <c r="C35" s="5" t="n">
        <v>10739160</v>
      </c>
    </row>
    <row r="36" spans="1:3">
      <c r="A36" s="4" t="s">
        <v>64</v>
      </c>
      <c r="B36" s="7" t="n">
        <v>21007420</v>
      </c>
      <c r="C36" s="7" t="n">
        <v>11132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32</v>
      </c>
      <c r="B7" s="4" t="s">
        <v>222</v>
      </c>
    </row>
    <row r="8" spans="1:2">
      <c r="A8" s="4" t="s">
        <v>223</v>
      </c>
      <c r="B8" s="4" t="s">
        <v>224</v>
      </c>
    </row>
    <row r="9" spans="1:2">
      <c r="A9" s="4" t="s">
        <v>225</v>
      </c>
      <c r="B9" s="4" t="s">
        <v>226</v>
      </c>
    </row>
    <row r="10" spans="1:2">
      <c r="A10" s="4" t="s">
        <v>48</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9</v>
      </c>
    </row>
    <row r="2" spans="1:3">
      <c r="A2" s="3" t="s">
        <v>66</v>
      </c>
    </row>
    <row r="3" spans="1:3">
      <c r="A3" s="4" t="s">
        <v>67</v>
      </c>
      <c r="B3" s="7" t="n">
        <v>131405</v>
      </c>
      <c r="C3" s="7" t="n">
        <v>82038</v>
      </c>
    </row>
    <row r="4" spans="1:3">
      <c r="A4" s="4" t="s">
        <v>68</v>
      </c>
      <c r="B4" s="7" t="n">
        <v>12275</v>
      </c>
      <c r="C4" s="7" t="n">
        <v>7388</v>
      </c>
    </row>
    <row r="5" spans="1:3">
      <c r="A5" s="4" t="s">
        <v>69</v>
      </c>
      <c r="B5" s="5" t="n">
        <v>90000000</v>
      </c>
      <c r="C5" s="5" t="n">
        <v>90000000</v>
      </c>
    </row>
    <row r="6" spans="1:3">
      <c r="A6" s="4" t="s">
        <v>70</v>
      </c>
      <c r="B6" s="8" t="n">
        <v>0.001</v>
      </c>
      <c r="C6" s="8" t="n">
        <v>0.001</v>
      </c>
    </row>
    <row r="7" spans="1:3">
      <c r="A7" s="4" t="s">
        <v>71</v>
      </c>
      <c r="B7" s="5" t="n">
        <v>27578310</v>
      </c>
      <c r="C7" s="5" t="n">
        <v>22991137</v>
      </c>
    </row>
    <row r="8" spans="1:3">
      <c r="A8" s="4" t="s">
        <v>72</v>
      </c>
      <c r="B8" s="5" t="n">
        <v>27578310</v>
      </c>
      <c r="C8" s="5" t="n">
        <v>22991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9</v>
      </c>
      <c r="D1" s="2" t="s">
        <v>75</v>
      </c>
      <c r="E1" s="2" t="s">
        <v>262</v>
      </c>
    </row>
    <row r="2" spans="1:5">
      <c r="A2" s="3" t="s">
        <v>146</v>
      </c>
    </row>
    <row r="3" spans="1:5">
      <c r="A3" s="4" t="s">
        <v>31</v>
      </c>
      <c r="B3" s="7" t="n">
        <v>529674</v>
      </c>
      <c r="C3" s="7" t="n">
        <v>748715</v>
      </c>
      <c r="D3" s="7" t="n">
        <v>927884</v>
      </c>
      <c r="E3" s="7" t="n">
        <v>3515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63</v>
      </c>
      <c r="B1" s="2" t="s">
        <v>74</v>
      </c>
      <c r="D1" s="2" t="s">
        <v>1</v>
      </c>
    </row>
    <row r="2" spans="1:6">
      <c r="B2" s="2" t="s">
        <v>2</v>
      </c>
      <c r="C2" s="2" t="s">
        <v>75</v>
      </c>
      <c r="D2" s="2" t="s">
        <v>2</v>
      </c>
      <c r="E2" s="2" t="s">
        <v>75</v>
      </c>
      <c r="F2" s="2" t="s">
        <v>29</v>
      </c>
    </row>
    <row r="3" spans="1:6">
      <c r="A3" s="4" t="s">
        <v>32</v>
      </c>
      <c r="B3" s="7" t="n">
        <v>2053873</v>
      </c>
      <c r="D3" s="7" t="n">
        <v>2053873</v>
      </c>
      <c r="F3" s="7" t="n">
        <v>487062</v>
      </c>
    </row>
    <row r="4" spans="1:6">
      <c r="A4" s="4" t="s">
        <v>264</v>
      </c>
      <c r="B4" s="5" t="n">
        <v>4647163</v>
      </c>
      <c r="C4" s="7" t="n">
        <v>928264</v>
      </c>
      <c r="D4" s="5" t="n">
        <v>7301243</v>
      </c>
      <c r="E4" s="7" t="n">
        <v>2351752</v>
      </c>
    </row>
    <row r="5" spans="1:6">
      <c r="A5" s="4" t="s">
        <v>265</v>
      </c>
      <c r="D5" s="5" t="n">
        <v>0</v>
      </c>
    </row>
    <row r="6" spans="1:6">
      <c r="A6" s="4" t="s">
        <v>266</v>
      </c>
      <c r="B6" s="5" t="n">
        <v>250000</v>
      </c>
      <c r="D6" s="5" t="n">
        <v>250000</v>
      </c>
    </row>
    <row r="7" spans="1:6">
      <c r="A7" s="4" t="s">
        <v>267</v>
      </c>
      <c r="B7" s="5" t="n">
        <v>102906</v>
      </c>
      <c r="D7" s="5" t="n">
        <v>102906</v>
      </c>
    </row>
    <row r="8" spans="1:6">
      <c r="A8" s="4" t="s">
        <v>223</v>
      </c>
      <c r="B8" s="5" t="n">
        <v>188550</v>
      </c>
      <c r="D8" s="5" t="n">
        <v>188550</v>
      </c>
      <c r="F8" s="5" t="n">
        <v>191111</v>
      </c>
    </row>
    <row r="9" spans="1:6">
      <c r="A9" s="4" t="s">
        <v>37</v>
      </c>
      <c r="B9" s="5" t="n">
        <v>60899</v>
      </c>
      <c r="D9" s="5" t="n">
        <v>60899</v>
      </c>
      <c r="F9" s="5" t="n">
        <v>57319</v>
      </c>
    </row>
    <row r="10" spans="1:6">
      <c r="A10" s="4" t="s">
        <v>48</v>
      </c>
      <c r="B10" s="5" t="n">
        <v>225360</v>
      </c>
      <c r="D10" s="5" t="n">
        <v>225360</v>
      </c>
      <c r="F10" s="5" t="n">
        <v>278428</v>
      </c>
    </row>
    <row r="11" spans="1:6">
      <c r="A11" s="4" t="s">
        <v>228</v>
      </c>
      <c r="B11" s="5" t="n">
        <v>47684</v>
      </c>
      <c r="D11" s="5" t="n">
        <v>47684</v>
      </c>
      <c r="F11" s="7" t="n">
        <v>56495</v>
      </c>
    </row>
    <row r="12" spans="1:6">
      <c r="A12" s="4" t="s">
        <v>268</v>
      </c>
      <c r="D12" s="5" t="n">
        <v>109650</v>
      </c>
      <c r="E12" s="5" t="n">
        <v>136436</v>
      </c>
    </row>
    <row r="13" spans="1:6">
      <c r="A13" s="4" t="s">
        <v>269</v>
      </c>
      <c r="B13" s="5" t="n">
        <v>837500</v>
      </c>
      <c r="C13" s="5" t="n">
        <v>164000</v>
      </c>
      <c r="D13" s="5" t="n">
        <v>837500</v>
      </c>
      <c r="E13" s="5" t="n">
        <v>4644318</v>
      </c>
    </row>
    <row r="14" spans="1:6">
      <c r="A14" s="4" t="s">
        <v>98</v>
      </c>
      <c r="B14" s="5" t="n">
        <v>0</v>
      </c>
      <c r="C14" s="7" t="n">
        <v>0</v>
      </c>
      <c r="D14" s="5" t="n">
        <v>0</v>
      </c>
      <c r="E14" s="5" t="n">
        <v>70257</v>
      </c>
    </row>
    <row r="15" spans="1:6">
      <c r="A15" s="4" t="s">
        <v>270</v>
      </c>
    </row>
    <row r="16" spans="1:6">
      <c r="A16" s="4" t="s">
        <v>271</v>
      </c>
      <c r="E16" s="5" t="n">
        <v>100000</v>
      </c>
    </row>
    <row r="17" spans="1:6">
      <c r="A17" s="4" t="s">
        <v>82</v>
      </c>
      <c r="E17" s="5" t="n">
        <v>170000</v>
      </c>
    </row>
    <row r="18" spans="1:6">
      <c r="A18" s="4" t="s">
        <v>98</v>
      </c>
      <c r="E18" s="7" t="n">
        <v>70257</v>
      </c>
    </row>
    <row r="19" spans="1:6">
      <c r="A19" s="4" t="s">
        <v>272</v>
      </c>
    </row>
    <row r="20" spans="1:6">
      <c r="A20" s="4" t="s">
        <v>32</v>
      </c>
      <c r="B20" s="5" t="n">
        <v>990864</v>
      </c>
      <c r="D20" s="5" t="n">
        <v>990864</v>
      </c>
    </row>
    <row r="21" spans="1:6">
      <c r="A21" s="4" t="s">
        <v>264</v>
      </c>
      <c r="D21" s="5" t="n">
        <v>1015154</v>
      </c>
    </row>
    <row r="22" spans="1:6">
      <c r="A22" s="4" t="s">
        <v>273</v>
      </c>
    </row>
    <row r="23" spans="1:6">
      <c r="A23" s="4" t="s">
        <v>37</v>
      </c>
      <c r="B23" s="5" t="n">
        <v>34582</v>
      </c>
      <c r="D23" s="5" t="n">
        <v>34582</v>
      </c>
    </row>
    <row r="24" spans="1:6">
      <c r="A24" s="4" t="s">
        <v>274</v>
      </c>
    </row>
    <row r="25" spans="1:6">
      <c r="A25" s="4" t="s">
        <v>37</v>
      </c>
      <c r="B25" s="5" t="n">
        <v>26317</v>
      </c>
      <c r="D25" s="5" t="n">
        <v>26317</v>
      </c>
    </row>
    <row r="26" spans="1:6">
      <c r="A26" s="4" t="s">
        <v>275</v>
      </c>
    </row>
    <row r="27" spans="1:6">
      <c r="A27" s="4" t="s">
        <v>228</v>
      </c>
      <c r="B27" s="5" t="n">
        <v>23688</v>
      </c>
      <c r="D27" s="5" t="n">
        <v>23688</v>
      </c>
    </row>
    <row r="28" spans="1:6">
      <c r="A28" s="4" t="s">
        <v>276</v>
      </c>
    </row>
    <row r="29" spans="1:6">
      <c r="A29" s="4" t="s">
        <v>228</v>
      </c>
      <c r="B29" s="7" t="n">
        <v>23996</v>
      </c>
      <c r="D29" s="7" t="n">
        <v>239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30"/>
  </cols>
  <sheetData>
    <row r="1" spans="1:2">
      <c r="A1" s="1" t="s">
        <v>277</v>
      </c>
      <c r="B1" s="2" t="s">
        <v>74</v>
      </c>
    </row>
    <row r="2" spans="1:2">
      <c r="B2" s="2" t="s">
        <v>278</v>
      </c>
    </row>
    <row r="3" spans="1:2">
      <c r="A3" s="4" t="s">
        <v>279</v>
      </c>
    </row>
    <row r="4" spans="1:2">
      <c r="A4" s="4" t="s">
        <v>280</v>
      </c>
      <c r="B4" s="5" t="n">
        <v>1933329</v>
      </c>
    </row>
    <row r="5" spans="1:2">
      <c r="A5" s="4" t="s">
        <v>281</v>
      </c>
      <c r="B5" s="9" t="n">
        <v>1.55</v>
      </c>
    </row>
    <row r="6" spans="1:2">
      <c r="A6" s="4" t="s">
        <v>282</v>
      </c>
    </row>
    <row r="7" spans="1:2">
      <c r="A7" s="4" t="s">
        <v>280</v>
      </c>
      <c r="B7" s="5" t="n">
        <v>625000</v>
      </c>
    </row>
    <row r="8" spans="1:2">
      <c r="A8" s="4" t="s">
        <v>281</v>
      </c>
      <c r="B8" s="9" t="n">
        <v>1.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3</v>
      </c>
      <c r="B1" s="2" t="s">
        <v>2</v>
      </c>
      <c r="C1" s="2" t="s">
        <v>29</v>
      </c>
    </row>
    <row r="2" spans="1:3">
      <c r="A2" s="4" t="s">
        <v>284</v>
      </c>
      <c r="B2" s="7" t="n">
        <v>215898</v>
      </c>
      <c r="C2" s="7" t="n">
        <v>232085</v>
      </c>
    </row>
    <row r="3" spans="1:3">
      <c r="A3" s="4" t="s">
        <v>285</v>
      </c>
      <c r="B3" s="5" t="n">
        <v>-131405</v>
      </c>
      <c r="C3" s="5" t="n">
        <v>-82038</v>
      </c>
    </row>
    <row r="4" spans="1:3">
      <c r="A4" s="4" t="s">
        <v>286</v>
      </c>
      <c r="B4" s="5" t="n">
        <v>84493</v>
      </c>
      <c r="C4" s="5" t="n">
        <v>150047</v>
      </c>
    </row>
    <row r="5" spans="1:3">
      <c r="A5" s="4" t="s">
        <v>287</v>
      </c>
    </row>
    <row r="6" spans="1:3">
      <c r="A6" s="4" t="s">
        <v>284</v>
      </c>
      <c r="B6" s="5" t="n">
        <v>98394</v>
      </c>
      <c r="C6" s="5" t="n">
        <v>107945</v>
      </c>
    </row>
    <row r="7" spans="1:3">
      <c r="A7" s="4" t="s">
        <v>288</v>
      </c>
    </row>
    <row r="8" spans="1:3">
      <c r="A8" s="4" t="s">
        <v>284</v>
      </c>
      <c r="B8" s="5" t="n">
        <v>36900</v>
      </c>
      <c r="C8" s="5" t="n">
        <v>36900</v>
      </c>
    </row>
    <row r="9" spans="1:3">
      <c r="A9" s="4" t="s">
        <v>289</v>
      </c>
    </row>
    <row r="10" spans="1:3">
      <c r="A10" s="4" t="s">
        <v>284</v>
      </c>
      <c r="B10" s="5" t="n">
        <v>0</v>
      </c>
      <c r="C10" s="5" t="n">
        <v>6000</v>
      </c>
    </row>
    <row r="11" spans="1:3">
      <c r="A11" s="4" t="s">
        <v>290</v>
      </c>
    </row>
    <row r="12" spans="1:3">
      <c r="A12" s="4" t="s">
        <v>284</v>
      </c>
      <c r="B12" s="7" t="n">
        <v>80604</v>
      </c>
      <c r="C12" s="7" t="n">
        <v>81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291</v>
      </c>
      <c r="B1" s="2" t="s">
        <v>1</v>
      </c>
    </row>
    <row r="2" spans="1:2">
      <c r="B2" s="2" t="s">
        <v>2</v>
      </c>
    </row>
    <row r="3" spans="1:2">
      <c r="A3" s="4" t="s">
        <v>287</v>
      </c>
    </row>
    <row r="4" spans="1:2">
      <c r="A4" s="4" t="s">
        <v>292</v>
      </c>
      <c r="B4" s="4" t="s">
        <v>293</v>
      </c>
    </row>
    <row r="5" spans="1:2">
      <c r="A5" s="4" t="s">
        <v>288</v>
      </c>
    </row>
    <row r="6" spans="1:2">
      <c r="A6" s="4" t="s">
        <v>292</v>
      </c>
      <c r="B6" s="4" t="s">
        <v>293</v>
      </c>
    </row>
    <row r="7" spans="1:2">
      <c r="A7" s="4" t="s">
        <v>289</v>
      </c>
    </row>
    <row r="8" spans="1:2">
      <c r="A8" s="4" t="s">
        <v>292</v>
      </c>
      <c r="B8" s="4" t="s">
        <v>293</v>
      </c>
    </row>
    <row r="9" spans="1:2">
      <c r="A9" s="4" t="s">
        <v>290</v>
      </c>
    </row>
    <row r="10" spans="1:2">
      <c r="A10" s="4" t="s">
        <v>292</v>
      </c>
      <c r="B10"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4</v>
      </c>
      <c r="B1" s="2" t="s">
        <v>1</v>
      </c>
    </row>
    <row r="2" spans="1:3">
      <c r="B2" s="2" t="s">
        <v>2</v>
      </c>
      <c r="C2" s="2" t="s">
        <v>75</v>
      </c>
    </row>
    <row r="3" spans="1:3">
      <c r="A3" s="3" t="s">
        <v>165</v>
      </c>
    </row>
    <row r="4" spans="1:3">
      <c r="A4" s="4" t="s">
        <v>295</v>
      </c>
      <c r="B4" s="7" t="n">
        <v>56275</v>
      </c>
      <c r="C4" s="7" t="n">
        <v>406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6</v>
      </c>
      <c r="B1" s="2" t="s">
        <v>2</v>
      </c>
      <c r="C1" s="2" t="s">
        <v>29</v>
      </c>
    </row>
    <row r="2" spans="1:3">
      <c r="A2" s="4" t="s">
        <v>297</v>
      </c>
      <c r="B2" s="7" t="n">
        <v>95100</v>
      </c>
      <c r="C2" s="7" t="n">
        <v>95100</v>
      </c>
    </row>
    <row r="3" spans="1:3">
      <c r="A3" s="4" t="s">
        <v>298</v>
      </c>
      <c r="B3" s="5" t="n">
        <v>-12275</v>
      </c>
      <c r="C3" s="5" t="n">
        <v>-7388</v>
      </c>
    </row>
    <row r="4" spans="1:3">
      <c r="A4" s="4" t="s">
        <v>299</v>
      </c>
      <c r="B4" s="5" t="n">
        <v>82825</v>
      </c>
      <c r="C4" s="5" t="n">
        <v>87712</v>
      </c>
    </row>
    <row r="5" spans="1:3">
      <c r="A5" s="4" t="s">
        <v>300</v>
      </c>
    </row>
    <row r="6" spans="1:3">
      <c r="A6" s="4" t="s">
        <v>297</v>
      </c>
      <c r="B6" s="5" t="n">
        <v>5300</v>
      </c>
      <c r="C6" s="5" t="n">
        <v>5300</v>
      </c>
    </row>
    <row r="7" spans="1:3">
      <c r="A7" s="4" t="s">
        <v>301</v>
      </c>
    </row>
    <row r="8" spans="1:3">
      <c r="A8" s="4" t="s">
        <v>297</v>
      </c>
      <c r="B8" s="5" t="n">
        <v>57300</v>
      </c>
      <c r="C8" s="5" t="n">
        <v>57300</v>
      </c>
    </row>
    <row r="9" spans="1:3">
      <c r="A9" s="4" t="s">
        <v>302</v>
      </c>
    </row>
    <row r="10" spans="1:3">
      <c r="A10" s="4" t="s">
        <v>297</v>
      </c>
      <c r="B10" s="7" t="n">
        <v>32500</v>
      </c>
      <c r="C10" s="7" t="n">
        <v>3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3</v>
      </c>
      <c r="B1" s="2" t="s">
        <v>1</v>
      </c>
    </row>
    <row r="2" spans="1:3">
      <c r="B2" s="2" t="s">
        <v>2</v>
      </c>
      <c r="C2" s="2" t="s">
        <v>75</v>
      </c>
    </row>
    <row r="3" spans="1:3">
      <c r="A3" s="3" t="s">
        <v>169</v>
      </c>
    </row>
    <row r="4" spans="1:3">
      <c r="A4" s="4" t="s">
        <v>304</v>
      </c>
      <c r="B4" s="7" t="n">
        <v>4886</v>
      </c>
      <c r="C4" s="7" t="n">
        <v>29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05</v>
      </c>
      <c r="B1" s="2" t="s">
        <v>306</v>
      </c>
    </row>
    <row r="2" spans="1:2">
      <c r="A2" s="3" t="s">
        <v>194</v>
      </c>
    </row>
    <row r="3" spans="1:2">
      <c r="A3" s="4" t="s">
        <v>307</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647163</v>
      </c>
      <c r="C4" s="7" t="n">
        <v>928264</v>
      </c>
      <c r="D4" s="7" t="n">
        <v>7301243</v>
      </c>
      <c r="E4" s="7" t="n">
        <v>2351752</v>
      </c>
    </row>
    <row r="5" spans="1:5">
      <c r="A5" s="3" t="s">
        <v>78</v>
      </c>
    </row>
    <row r="6" spans="1:5">
      <c r="A6" s="4" t="s">
        <v>78</v>
      </c>
      <c r="B6" s="5" t="n">
        <v>421055</v>
      </c>
      <c r="C6" s="5" t="n">
        <v>282894</v>
      </c>
      <c r="D6" s="5" t="n">
        <v>1091386</v>
      </c>
      <c r="E6" s="5" t="n">
        <v>694018</v>
      </c>
    </row>
    <row r="7" spans="1:5">
      <c r="A7" s="4" t="s">
        <v>79</v>
      </c>
      <c r="B7" s="5" t="n">
        <v>38225</v>
      </c>
      <c r="C7" s="5" t="n">
        <v>14291</v>
      </c>
      <c r="D7" s="5" t="n">
        <v>121808</v>
      </c>
      <c r="E7" s="5" t="n">
        <v>40327</v>
      </c>
    </row>
    <row r="8" spans="1:5">
      <c r="A8" s="4" t="s">
        <v>80</v>
      </c>
      <c r="B8" s="5" t="n">
        <v>459280</v>
      </c>
      <c r="C8" s="5" t="n">
        <v>297185</v>
      </c>
      <c r="D8" s="5" t="n">
        <v>1213194</v>
      </c>
      <c r="E8" s="5" t="n">
        <v>734345</v>
      </c>
    </row>
    <row r="9" spans="1:5">
      <c r="A9" s="4" t="s">
        <v>81</v>
      </c>
      <c r="B9" s="5" t="n">
        <v>4187883</v>
      </c>
      <c r="C9" s="5" t="n">
        <v>631079</v>
      </c>
      <c r="D9" s="5" t="n">
        <v>6088049</v>
      </c>
      <c r="E9" s="5" t="n">
        <v>1617407</v>
      </c>
    </row>
    <row r="10" spans="1:5">
      <c r="A10" s="3" t="s">
        <v>82</v>
      </c>
    </row>
    <row r="11" spans="1:5">
      <c r="A11" s="4" t="s">
        <v>83</v>
      </c>
      <c r="B11" s="5" t="n">
        <v>170117</v>
      </c>
      <c r="C11" s="5" t="n">
        <v>331764</v>
      </c>
      <c r="D11" s="5" t="n">
        <v>417467</v>
      </c>
      <c r="E11" s="5" t="n">
        <v>735018</v>
      </c>
    </row>
    <row r="12" spans="1:5">
      <c r="A12" s="4" t="s">
        <v>84</v>
      </c>
      <c r="B12" s="5" t="n">
        <v>177103</v>
      </c>
      <c r="C12" s="5" t="n">
        <v>144796</v>
      </c>
      <c r="D12" s="5" t="n">
        <v>657694</v>
      </c>
      <c r="E12" s="5" t="n">
        <v>384278</v>
      </c>
    </row>
    <row r="13" spans="1:5">
      <c r="A13" s="4" t="s">
        <v>85</v>
      </c>
      <c r="B13" s="5" t="n">
        <v>0</v>
      </c>
      <c r="C13" s="5" t="n">
        <v>42600</v>
      </c>
      <c r="D13" s="5" t="n">
        <v>0</v>
      </c>
      <c r="E13" s="5" t="n">
        <v>141301</v>
      </c>
    </row>
    <row r="14" spans="1:5">
      <c r="A14" s="4" t="s">
        <v>86</v>
      </c>
      <c r="B14" s="5" t="n">
        <v>837500</v>
      </c>
      <c r="C14" s="5" t="n">
        <v>164000</v>
      </c>
      <c r="D14" s="5" t="n">
        <v>837500</v>
      </c>
      <c r="E14" s="5" t="n">
        <v>4644318</v>
      </c>
    </row>
    <row r="15" spans="1:5">
      <c r="A15" s="4" t="s">
        <v>87</v>
      </c>
      <c r="B15" s="5" t="n">
        <v>145104</v>
      </c>
      <c r="C15" s="5" t="n">
        <v>90823</v>
      </c>
      <c r="D15" s="5" t="n">
        <v>196157</v>
      </c>
      <c r="E15" s="5" t="n">
        <v>90823</v>
      </c>
    </row>
    <row r="16" spans="1:5">
      <c r="A16" s="4" t="s">
        <v>88</v>
      </c>
      <c r="B16" s="5" t="n">
        <v>32110</v>
      </c>
      <c r="C16" s="5" t="n">
        <v>49592</v>
      </c>
      <c r="D16" s="5" t="n">
        <v>109650</v>
      </c>
      <c r="E16" s="5" t="n">
        <v>136436</v>
      </c>
    </row>
    <row r="17" spans="1:5">
      <c r="A17" s="4" t="s">
        <v>89</v>
      </c>
      <c r="B17" s="5" t="n">
        <v>57595</v>
      </c>
      <c r="C17" s="5" t="n">
        <v>0</v>
      </c>
      <c r="D17" s="5" t="n">
        <v>183530</v>
      </c>
      <c r="E17" s="5" t="n">
        <v>0</v>
      </c>
    </row>
    <row r="18" spans="1:5">
      <c r="A18" s="4" t="s">
        <v>90</v>
      </c>
      <c r="B18" s="5" t="n">
        <v>423347</v>
      </c>
      <c r="C18" s="5" t="n">
        <v>127250</v>
      </c>
      <c r="D18" s="5" t="n">
        <v>1144567</v>
      </c>
      <c r="E18" s="5" t="n">
        <v>220365</v>
      </c>
    </row>
    <row r="19" spans="1:5">
      <c r="A19" s="4" t="s">
        <v>91</v>
      </c>
      <c r="B19" s="5" t="n">
        <v>1842876</v>
      </c>
      <c r="C19" s="5" t="n">
        <v>950825</v>
      </c>
      <c r="D19" s="5" t="n">
        <v>3546565</v>
      </c>
      <c r="E19" s="5" t="n">
        <v>6352539</v>
      </c>
    </row>
    <row r="20" spans="1:5">
      <c r="A20" s="4" t="s">
        <v>92</v>
      </c>
      <c r="B20" s="5" t="n">
        <v>2345007</v>
      </c>
      <c r="C20" s="5" t="n">
        <v>-319746</v>
      </c>
      <c r="D20" s="5" t="n">
        <v>2541484</v>
      </c>
      <c r="E20" s="5" t="n">
        <v>-4735132</v>
      </c>
    </row>
    <row r="21" spans="1:5">
      <c r="A21" s="3" t="s">
        <v>93</v>
      </c>
    </row>
    <row r="22" spans="1:5">
      <c r="A22" s="4" t="s">
        <v>94</v>
      </c>
      <c r="B22" s="5" t="n">
        <v>-7562</v>
      </c>
      <c r="C22" s="5" t="n">
        <v>-7562</v>
      </c>
      <c r="D22" s="5" t="n">
        <v>-22439</v>
      </c>
      <c r="E22" s="5" t="n">
        <v>-22439</v>
      </c>
    </row>
    <row r="23" spans="1:5">
      <c r="A23" s="4" t="s">
        <v>95</v>
      </c>
      <c r="B23" s="5" t="n">
        <v>0</v>
      </c>
      <c r="C23" s="5" t="n">
        <v>136088</v>
      </c>
      <c r="D23" s="5" t="n">
        <v>0</v>
      </c>
      <c r="E23" s="5" t="n">
        <v>4706</v>
      </c>
    </row>
    <row r="24" spans="1:5">
      <c r="A24" s="4" t="s">
        <v>96</v>
      </c>
      <c r="B24" s="5" t="n">
        <v>0</v>
      </c>
      <c r="C24" s="5" t="n">
        <v>22636</v>
      </c>
      <c r="D24" s="5" t="n">
        <v>0</v>
      </c>
      <c r="E24" s="5" t="n">
        <v>66965</v>
      </c>
    </row>
    <row r="25" spans="1:5">
      <c r="A25" s="4" t="s">
        <v>97</v>
      </c>
      <c r="B25" s="5" t="n">
        <v>0</v>
      </c>
      <c r="C25" s="5" t="n">
        <v>0</v>
      </c>
      <c r="D25" s="5" t="n">
        <v>4316</v>
      </c>
      <c r="E25" s="5" t="n">
        <v>0</v>
      </c>
    </row>
    <row r="26" spans="1:5">
      <c r="A26" s="4" t="s">
        <v>98</v>
      </c>
      <c r="B26" s="5" t="n">
        <v>0</v>
      </c>
      <c r="C26" s="5" t="n">
        <v>0</v>
      </c>
      <c r="D26" s="5" t="n">
        <v>0</v>
      </c>
      <c r="E26" s="5" t="n">
        <v>70257</v>
      </c>
    </row>
    <row r="27" spans="1:5">
      <c r="A27" s="4" t="s">
        <v>99</v>
      </c>
      <c r="B27" s="5" t="n">
        <v>0</v>
      </c>
      <c r="C27" s="5" t="n">
        <v>14719</v>
      </c>
      <c r="D27" s="5" t="n">
        <v>0</v>
      </c>
      <c r="E27" s="5" t="n">
        <v>14457</v>
      </c>
    </row>
    <row r="28" spans="1:5">
      <c r="A28" s="4" t="s">
        <v>100</v>
      </c>
      <c r="B28" s="5" t="n">
        <v>-2598110</v>
      </c>
      <c r="C28" s="5" t="n">
        <v>0</v>
      </c>
      <c r="D28" s="5" t="n">
        <v>-2598110</v>
      </c>
      <c r="E28" s="5" t="n">
        <v>-219</v>
      </c>
    </row>
    <row r="29" spans="1:5">
      <c r="A29" s="4" t="s">
        <v>101</v>
      </c>
      <c r="B29" s="5" t="n">
        <v>-2605672</v>
      </c>
      <c r="C29" s="5" t="n">
        <v>165881</v>
      </c>
      <c r="D29" s="5" t="n">
        <v>-2616233</v>
      </c>
      <c r="E29" s="5" t="n">
        <v>133727</v>
      </c>
    </row>
    <row r="30" spans="1:5">
      <c r="A30" s="4" t="s">
        <v>102</v>
      </c>
      <c r="B30" s="7" t="n">
        <v>4950679</v>
      </c>
      <c r="C30" s="7" t="n">
        <v>-485627</v>
      </c>
      <c r="D30" s="7" t="n">
        <v>5157717</v>
      </c>
      <c r="E30" s="7" t="n">
        <v>-4868859</v>
      </c>
    </row>
    <row r="31" spans="1:5">
      <c r="A31" s="3" t="s">
        <v>103</v>
      </c>
    </row>
    <row r="32" spans="1:5">
      <c r="A32" s="4" t="s">
        <v>104</v>
      </c>
      <c r="B32" s="9" t="n">
        <v>0.18</v>
      </c>
      <c r="C32" s="9" t="n">
        <v>-0.02</v>
      </c>
      <c r="D32" s="9" t="n">
        <v>0.19</v>
      </c>
      <c r="E32" s="9" t="n">
        <v>-0.22</v>
      </c>
    </row>
    <row r="33" spans="1:5">
      <c r="A33" s="4" t="s">
        <v>105</v>
      </c>
      <c r="B33" s="5" t="n">
        <v>27578310</v>
      </c>
      <c r="C33" s="5" t="n">
        <v>21883853</v>
      </c>
      <c r="D33" s="5" t="n">
        <v>27578310</v>
      </c>
      <c r="E33" s="5" t="n">
        <v>21883853</v>
      </c>
    </row>
    <row r="34" spans="1:5">
      <c r="A34" s="3" t="s">
        <v>106</v>
      </c>
    </row>
    <row r="35" spans="1:5">
      <c r="A35" s="4" t="s">
        <v>107</v>
      </c>
      <c r="B35" s="7" t="n">
        <v>0</v>
      </c>
      <c r="C35" s="7" t="n">
        <v>0</v>
      </c>
      <c r="D35" s="7" t="n">
        <v>0</v>
      </c>
      <c r="E35" s="7" t="n">
        <v>0</v>
      </c>
    </row>
    <row r="36" spans="1:5">
      <c r="A36" s="4" t="s">
        <v>108</v>
      </c>
      <c r="B36" s="5" t="n">
        <v>0</v>
      </c>
      <c r="C36" s="5" t="n">
        <v>0</v>
      </c>
      <c r="D36" s="5" t="n">
        <v>0</v>
      </c>
      <c r="E36" s="5" t="n">
        <v>0</v>
      </c>
    </row>
    <row r="37" spans="1:5">
      <c r="A37" s="4" t="s">
        <v>109</v>
      </c>
      <c r="B37" s="5" t="n">
        <v>4950679</v>
      </c>
      <c r="C37" s="5" t="n">
        <v>-485627</v>
      </c>
      <c r="D37" s="5" t="n">
        <v>5157717</v>
      </c>
      <c r="E37" s="5" t="n">
        <v>-4868859</v>
      </c>
    </row>
    <row r="38" spans="1:5">
      <c r="A38" s="4" t="s">
        <v>110</v>
      </c>
    </row>
    <row r="39" spans="1:5">
      <c r="A39" s="3" t="s">
        <v>76</v>
      </c>
    </row>
    <row r="40" spans="1:5">
      <c r="A40" s="4" t="s">
        <v>77</v>
      </c>
      <c r="B40" s="5" t="n">
        <v>280737</v>
      </c>
      <c r="C40" s="5" t="n">
        <v>278495</v>
      </c>
      <c r="D40" s="5" t="n">
        <v>797381</v>
      </c>
      <c r="E40" s="5" t="n">
        <v>506900</v>
      </c>
    </row>
    <row r="41" spans="1:5">
      <c r="A41" s="4" t="s">
        <v>111</v>
      </c>
    </row>
    <row r="42" spans="1:5">
      <c r="A42" s="3" t="s">
        <v>76</v>
      </c>
    </row>
    <row r="43" spans="1:5">
      <c r="A43" s="4" t="s">
        <v>77</v>
      </c>
      <c r="B43" s="5" t="n">
        <v>143761</v>
      </c>
      <c r="C43" s="5" t="n">
        <v>61768</v>
      </c>
      <c r="D43" s="5" t="n">
        <v>425499</v>
      </c>
      <c r="E43" s="5" t="n">
        <v>184711</v>
      </c>
    </row>
    <row r="44" spans="1:5">
      <c r="A44" s="4" t="s">
        <v>112</v>
      </c>
    </row>
    <row r="45" spans="1:5">
      <c r="A45" s="3" t="s">
        <v>76</v>
      </c>
    </row>
    <row r="46" spans="1:5">
      <c r="A46" s="4" t="s">
        <v>77</v>
      </c>
      <c r="B46" s="5" t="n">
        <v>180000</v>
      </c>
      <c r="C46" s="5" t="n">
        <v>0</v>
      </c>
      <c r="D46" s="5" t="n">
        <v>1015154</v>
      </c>
      <c r="E46" s="5" t="n">
        <v>0</v>
      </c>
    </row>
    <row r="47" spans="1:5">
      <c r="A47" s="4" t="s">
        <v>113</v>
      </c>
    </row>
    <row r="48" spans="1:5">
      <c r="A48" s="3" t="s">
        <v>76</v>
      </c>
    </row>
    <row r="49" spans="1:5">
      <c r="A49" s="4" t="s">
        <v>77</v>
      </c>
      <c r="B49" s="5" t="n">
        <v>88933</v>
      </c>
      <c r="C49" s="5" t="n">
        <v>0</v>
      </c>
      <c r="D49" s="5" t="n">
        <v>304090</v>
      </c>
      <c r="E49" s="5" t="n">
        <v>0</v>
      </c>
    </row>
    <row r="50" spans="1:5">
      <c r="A50" s="4" t="s">
        <v>114</v>
      </c>
    </row>
    <row r="51" spans="1:5">
      <c r="A51" s="3" t="s">
        <v>76</v>
      </c>
    </row>
    <row r="52" spans="1:5">
      <c r="A52" s="4" t="s">
        <v>77</v>
      </c>
      <c r="B52" s="5" t="n">
        <v>3518322</v>
      </c>
      <c r="C52" s="5" t="n">
        <v>0</v>
      </c>
      <c r="D52" s="5" t="n">
        <v>3518322</v>
      </c>
      <c r="E52" s="5" t="n">
        <v>0</v>
      </c>
    </row>
    <row r="53" spans="1:5">
      <c r="A53" s="4" t="s">
        <v>115</v>
      </c>
    </row>
    <row r="54" spans="1:5">
      <c r="A54" s="3" t="s">
        <v>76</v>
      </c>
    </row>
    <row r="55" spans="1:5">
      <c r="A55" s="4" t="s">
        <v>77</v>
      </c>
      <c r="B55" s="5" t="n">
        <v>237700</v>
      </c>
      <c r="C55" s="5" t="n">
        <v>347504</v>
      </c>
      <c r="D55" s="5" t="n">
        <v>663414</v>
      </c>
      <c r="E55" s="5" t="n">
        <v>848816</v>
      </c>
    </row>
    <row r="56" spans="1:5">
      <c r="A56" s="4" t="s">
        <v>116</v>
      </c>
    </row>
    <row r="57" spans="1:5">
      <c r="A57" s="3" t="s">
        <v>76</v>
      </c>
    </row>
    <row r="58" spans="1:5">
      <c r="A58" s="4" t="s">
        <v>77</v>
      </c>
      <c r="B58" s="5" t="n">
        <v>163147</v>
      </c>
      <c r="C58" s="5" t="n">
        <v>238480</v>
      </c>
      <c r="D58" s="5" t="n">
        <v>486747</v>
      </c>
      <c r="E58" s="5" t="n">
        <v>805086</v>
      </c>
    </row>
    <row r="59" spans="1:5">
      <c r="A59" s="4" t="s">
        <v>117</v>
      </c>
    </row>
    <row r="60" spans="1:5">
      <c r="A60" s="3" t="s">
        <v>76</v>
      </c>
    </row>
    <row r="61" spans="1:5">
      <c r="A61" s="4" t="s">
        <v>77</v>
      </c>
      <c r="B61" s="5" t="n">
        <v>29840</v>
      </c>
      <c r="C61" s="5" t="n">
        <v>0</v>
      </c>
      <c r="D61" s="5" t="n">
        <v>72920</v>
      </c>
      <c r="E61" s="5" t="n">
        <v>0</v>
      </c>
    </row>
    <row r="62" spans="1:5">
      <c r="A62" s="4" t="s">
        <v>118</v>
      </c>
    </row>
    <row r="63" spans="1:5">
      <c r="A63" s="3" t="s">
        <v>76</v>
      </c>
    </row>
    <row r="64" spans="1:5">
      <c r="A64" s="4" t="s">
        <v>77</v>
      </c>
      <c r="B64" s="5" t="n">
        <v>4479</v>
      </c>
      <c r="C64" s="5" t="n">
        <v>0</v>
      </c>
      <c r="D64" s="5" t="n">
        <v>13437</v>
      </c>
      <c r="E64" s="5" t="n">
        <v>0</v>
      </c>
    </row>
    <row r="65" spans="1:5">
      <c r="A65" s="4" t="s">
        <v>119</v>
      </c>
    </row>
    <row r="66" spans="1:5">
      <c r="A66" s="3" t="s">
        <v>76</v>
      </c>
    </row>
    <row r="67" spans="1:5">
      <c r="A67" s="4" t="s">
        <v>77</v>
      </c>
      <c r="B67" s="7" t="n">
        <v>244</v>
      </c>
      <c r="C67" s="7" t="n">
        <v>2017</v>
      </c>
      <c r="D67" s="7" t="n">
        <v>4279</v>
      </c>
      <c r="E67" s="7" t="n">
        <v>6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308</v>
      </c>
      <c r="B1" s="2" t="s">
        <v>1</v>
      </c>
    </row>
    <row r="2" spans="1:2">
      <c r="B2" s="2" t="s">
        <v>306</v>
      </c>
    </row>
    <row r="3" spans="1:2">
      <c r="A3" s="4" t="s">
        <v>309</v>
      </c>
    </row>
    <row r="4" spans="1:2">
      <c r="A4" s="4" t="s">
        <v>310</v>
      </c>
      <c r="B4" s="7" t="n">
        <v>202613</v>
      </c>
    </row>
    <row r="5" spans="1:2">
      <c r="A5" s="4" t="s">
        <v>311</v>
      </c>
      <c r="B5" s="5" t="n">
        <v>21400</v>
      </c>
    </row>
    <row r="6" spans="1:2">
      <c r="A6" s="4" t="s">
        <v>312</v>
      </c>
    </row>
    <row r="7" spans="1:2">
      <c r="A7" s="4" t="s">
        <v>313</v>
      </c>
      <c r="B7" s="5" t="n">
        <v>53000</v>
      </c>
    </row>
    <row r="8" spans="1:2">
      <c r="A8" s="4" t="s">
        <v>314</v>
      </c>
    </row>
    <row r="9" spans="1:2">
      <c r="A9" s="4" t="s">
        <v>310</v>
      </c>
      <c r="B9" s="5" t="n">
        <v>67560</v>
      </c>
    </row>
    <row r="10" spans="1:2">
      <c r="A10" s="4" t="s">
        <v>311</v>
      </c>
      <c r="B10" s="5" t="n">
        <v>6515</v>
      </c>
    </row>
    <row r="11" spans="1:2">
      <c r="A11" s="4" t="s">
        <v>315</v>
      </c>
    </row>
    <row r="12" spans="1:2">
      <c r="A12" s="4" t="s">
        <v>310</v>
      </c>
      <c r="B12" s="5" t="n">
        <v>137552</v>
      </c>
    </row>
    <row r="13" spans="1:2">
      <c r="A13" s="4" t="s">
        <v>311</v>
      </c>
      <c r="B13" s="5" t="n">
        <v>20658</v>
      </c>
    </row>
    <row r="14" spans="1:2">
      <c r="A14" s="4" t="s">
        <v>316</v>
      </c>
    </row>
    <row r="15" spans="1:2">
      <c r="A15" s="4" t="s">
        <v>311</v>
      </c>
      <c r="B15" s="5" t="n">
        <v>4479</v>
      </c>
    </row>
    <row r="16" spans="1:2">
      <c r="A16" s="4" t="s">
        <v>317</v>
      </c>
    </row>
    <row r="17" spans="1:2">
      <c r="A17" s="4" t="s">
        <v>310</v>
      </c>
      <c r="B17" s="5" t="n">
        <v>62191</v>
      </c>
    </row>
    <row r="18" spans="1:2">
      <c r="A18" s="4" t="s">
        <v>311</v>
      </c>
      <c r="B18" s="5" t="n">
        <v>1713</v>
      </c>
    </row>
    <row r="19" spans="1:2">
      <c r="A19" s="4" t="s">
        <v>318</v>
      </c>
    </row>
    <row r="20" spans="1:2">
      <c r="A20" s="4" t="s">
        <v>310</v>
      </c>
      <c r="B20" s="5" t="n">
        <v>23020</v>
      </c>
    </row>
    <row r="21" spans="1:2">
      <c r="A21" s="4" t="s">
        <v>311</v>
      </c>
      <c r="B21" s="7" t="n">
        <v>35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9</v>
      </c>
      <c r="B1" s="2" t="s">
        <v>1</v>
      </c>
    </row>
    <row r="2" spans="1:3">
      <c r="B2" s="2" t="s">
        <v>2</v>
      </c>
      <c r="C2" s="2" t="s">
        <v>29</v>
      </c>
    </row>
    <row r="3" spans="1:3">
      <c r="A3" s="3" t="s">
        <v>320</v>
      </c>
    </row>
    <row r="4" spans="1:3">
      <c r="A4" s="4" t="s">
        <v>42</v>
      </c>
      <c r="B4" s="7" t="n">
        <v>12304306</v>
      </c>
      <c r="C4" s="7" t="n">
        <v>9304306</v>
      </c>
    </row>
    <row r="5" spans="1:3">
      <c r="A5" s="4" t="s">
        <v>321</v>
      </c>
    </row>
    <row r="6" spans="1:3">
      <c r="A6" s="3" t="s">
        <v>320</v>
      </c>
    </row>
    <row r="7" spans="1:3">
      <c r="A7" s="4" t="s">
        <v>36</v>
      </c>
      <c r="B7" s="5" t="n">
        <v>291000</v>
      </c>
    </row>
    <row r="8" spans="1:3">
      <c r="A8" s="4" t="s">
        <v>37</v>
      </c>
      <c r="B8" s="5" t="n">
        <v>4950</v>
      </c>
    </row>
    <row r="9" spans="1:3">
      <c r="A9" s="4" t="s">
        <v>46</v>
      </c>
      <c r="B9" s="5" t="n">
        <v>295950</v>
      </c>
    </row>
    <row r="10" spans="1:3">
      <c r="A10" s="4" t="s">
        <v>48</v>
      </c>
      <c r="B10" s="5" t="n">
        <v>272266</v>
      </c>
    </row>
    <row r="11" spans="1:3">
      <c r="A11" s="4" t="s">
        <v>322</v>
      </c>
      <c r="B11" s="5" t="n">
        <v>23684</v>
      </c>
    </row>
    <row r="12" spans="1:3">
      <c r="A12" s="4" t="s">
        <v>56</v>
      </c>
      <c r="B12" s="5" t="n">
        <v>295950</v>
      </c>
    </row>
    <row r="13" spans="1:3">
      <c r="A13" s="4" t="s">
        <v>323</v>
      </c>
      <c r="B13" s="5" t="n">
        <v>3000000</v>
      </c>
    </row>
    <row r="14" spans="1:3">
      <c r="A14" s="4" t="s">
        <v>324</v>
      </c>
      <c r="B14" s="5" t="n">
        <v>-295950</v>
      </c>
    </row>
    <row r="15" spans="1:3">
      <c r="A15" s="4" t="s">
        <v>325</v>
      </c>
      <c r="B15" s="5" t="n">
        <v>295950</v>
      </c>
    </row>
    <row r="16" spans="1:3">
      <c r="A16" s="4" t="s">
        <v>42</v>
      </c>
      <c r="B16" s="7" t="n">
        <v>3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6</v>
      </c>
      <c r="B1" s="2" t="s">
        <v>1</v>
      </c>
    </row>
    <row r="2" spans="1:3">
      <c r="B2" s="2" t="s">
        <v>2</v>
      </c>
      <c r="C2" s="2" t="s">
        <v>29</v>
      </c>
    </row>
    <row r="3" spans="1:3">
      <c r="A3" s="4" t="s">
        <v>42</v>
      </c>
      <c r="B3" s="7" t="n">
        <v>12304306</v>
      </c>
      <c r="C3" s="7" t="n">
        <v>9304306</v>
      </c>
    </row>
    <row r="4" spans="1:3">
      <c r="A4" s="4" t="s">
        <v>327</v>
      </c>
      <c r="B4" s="5" t="n">
        <v>0</v>
      </c>
    </row>
    <row r="5" spans="1:3">
      <c r="A5" s="4" t="s">
        <v>328</v>
      </c>
    </row>
    <row r="6" spans="1:3">
      <c r="A6" s="4" t="s">
        <v>42</v>
      </c>
      <c r="B6" s="5" t="n">
        <v>3003226</v>
      </c>
    </row>
    <row r="7" spans="1:3">
      <c r="A7" s="4" t="s">
        <v>329</v>
      </c>
    </row>
    <row r="8" spans="1:3">
      <c r="A8" s="4" t="s">
        <v>42</v>
      </c>
      <c r="B8" s="5" t="n">
        <v>6301080</v>
      </c>
    </row>
    <row r="9" spans="1:3">
      <c r="A9" s="4" t="s">
        <v>321</v>
      </c>
    </row>
    <row r="10" spans="1:3">
      <c r="A10" s="4" t="s">
        <v>42</v>
      </c>
      <c r="B10" s="7" t="n">
        <v>3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4" t="s">
        <v>264</v>
      </c>
      <c r="B3" s="7" t="n">
        <v>4647163</v>
      </c>
      <c r="C3" s="7" t="n">
        <v>928264</v>
      </c>
      <c r="D3" s="7" t="n">
        <v>7301243</v>
      </c>
      <c r="E3" s="7" t="n">
        <v>2351752</v>
      </c>
    </row>
    <row r="4" spans="1:5">
      <c r="A4" s="4" t="s">
        <v>331</v>
      </c>
    </row>
    <row r="5" spans="1:5">
      <c r="A5" s="4" t="s">
        <v>332</v>
      </c>
      <c r="D5" s="5" t="n">
        <v>2598110</v>
      </c>
    </row>
    <row r="6" spans="1:5">
      <c r="A6" s="4" t="s">
        <v>333</v>
      </c>
    </row>
    <row r="7" spans="1:5">
      <c r="A7" s="4" t="s">
        <v>264</v>
      </c>
      <c r="D7" s="7" t="n">
        <v>35183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3" t="s">
        <v>103</v>
      </c>
    </row>
    <row r="4" spans="1:5">
      <c r="A4" s="4" t="s">
        <v>335</v>
      </c>
      <c r="B4" s="9" t="n">
        <v>0.18</v>
      </c>
      <c r="C4" s="9" t="n">
        <v>-0.02</v>
      </c>
      <c r="D4" s="9" t="n">
        <v>0.19</v>
      </c>
      <c r="E4" s="9" t="n">
        <v>-0.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36</v>
      </c>
      <c r="B1" s="2" t="s">
        <v>1</v>
      </c>
    </row>
    <row r="2" spans="1:4">
      <c r="B2" s="2" t="s">
        <v>2</v>
      </c>
      <c r="C2" s="2" t="s">
        <v>75</v>
      </c>
      <c r="D2" s="2" t="s">
        <v>29</v>
      </c>
    </row>
    <row r="3" spans="1:4">
      <c r="A3" s="3" t="s">
        <v>191</v>
      </c>
    </row>
    <row r="4" spans="1:4">
      <c r="A4" s="4" t="s">
        <v>337</v>
      </c>
      <c r="B4" s="7" t="n">
        <v>441960</v>
      </c>
      <c r="D4" s="7" t="n">
        <v>106091</v>
      </c>
    </row>
    <row r="5" spans="1:4">
      <c r="A5" s="4" t="s">
        <v>338</v>
      </c>
      <c r="B5" s="7" t="n">
        <v>0</v>
      </c>
      <c r="C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9</v>
      </c>
      <c r="B1" s="2" t="s">
        <v>74</v>
      </c>
    </row>
    <row r="2" spans="1:3">
      <c r="B2" s="2" t="s">
        <v>2</v>
      </c>
      <c r="C2" s="2" t="s">
        <v>29</v>
      </c>
    </row>
    <row r="3" spans="1:3">
      <c r="A3" s="4" t="s">
        <v>340</v>
      </c>
      <c r="B3" s="7" t="n">
        <v>58280</v>
      </c>
    </row>
    <row r="4" spans="1:3">
      <c r="A4" s="4" t="s">
        <v>341</v>
      </c>
    </row>
    <row r="5" spans="1:3">
      <c r="A5" s="4" t="s">
        <v>342</v>
      </c>
      <c r="B5" s="7" t="n">
        <v>0</v>
      </c>
      <c r="C5" s="7" t="n">
        <v>58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43</v>
      </c>
      <c r="B1" s="2" t="s">
        <v>306</v>
      </c>
    </row>
    <row r="2" spans="1:2">
      <c r="A2" s="4" t="s">
        <v>315</v>
      </c>
    </row>
    <row r="3" spans="1:2">
      <c r="A3" s="4" t="s">
        <v>344</v>
      </c>
      <c r="B3" s="7" t="n">
        <v>39000</v>
      </c>
    </row>
    <row r="4" spans="1:2">
      <c r="A4" s="4" t="s">
        <v>345</v>
      </c>
      <c r="B4" s="5" t="n">
        <v>171000</v>
      </c>
    </row>
    <row r="5" spans="1:2">
      <c r="A5" s="4" t="s">
        <v>346</v>
      </c>
      <c r="B5" s="5" t="n">
        <v>29000</v>
      </c>
    </row>
    <row r="6" spans="1:2">
      <c r="A6" s="4" t="s">
        <v>347</v>
      </c>
    </row>
    <row r="7" spans="1:2">
      <c r="A7" s="4" t="s">
        <v>344</v>
      </c>
      <c r="B7" s="5" t="n">
        <v>19452</v>
      </c>
    </row>
    <row r="8" spans="1:2">
      <c r="A8" s="4" t="s">
        <v>345</v>
      </c>
      <c r="B8" s="5" t="n">
        <v>77808</v>
      </c>
    </row>
    <row r="9" spans="1:2">
      <c r="A9" s="4" t="s">
        <v>346</v>
      </c>
      <c r="B9" s="7" t="n">
        <v>389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48</v>
      </c>
      <c r="B1" s="2" t="s">
        <v>306</v>
      </c>
    </row>
    <row r="2" spans="1:2">
      <c r="A2" s="3" t="s">
        <v>198</v>
      </c>
    </row>
    <row r="3" spans="1:2">
      <c r="A3" s="4" t="s">
        <v>349</v>
      </c>
      <c r="B3" s="7" t="n">
        <v>23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0"/>
  </cols>
  <sheetData>
    <row r="1" spans="1:2">
      <c r="A1" s="1" t="s">
        <v>350</v>
      </c>
      <c r="B1" s="2" t="s">
        <v>1</v>
      </c>
    </row>
    <row r="2" spans="1:2">
      <c r="B2" s="2" t="s">
        <v>351</v>
      </c>
    </row>
    <row r="3" spans="1:2">
      <c r="A3" s="4" t="s">
        <v>352</v>
      </c>
      <c r="B3" s="5" t="n">
        <v>2438213</v>
      </c>
    </row>
    <row r="4" spans="1:2">
      <c r="A4" s="4" t="s">
        <v>353</v>
      </c>
      <c r="B4" s="5" t="n">
        <v>0</v>
      </c>
    </row>
    <row r="5" spans="1:2">
      <c r="A5" s="4" t="s">
        <v>354</v>
      </c>
      <c r="B5" s="5" t="n">
        <v>0</v>
      </c>
    </row>
    <row r="6" spans="1:2">
      <c r="A6" s="4" t="s">
        <v>355</v>
      </c>
      <c r="B6" s="5" t="n">
        <v>2438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122</v>
      </c>
      <c r="B4" s="7" t="n">
        <v>5157717</v>
      </c>
      <c r="C4" s="7" t="n">
        <v>-4868859</v>
      </c>
    </row>
    <row r="5" spans="1:3">
      <c r="A5" s="3" t="s">
        <v>123</v>
      </c>
    </row>
    <row r="6" spans="1:3">
      <c r="A6" s="4" t="s">
        <v>124</v>
      </c>
      <c r="B6" s="5" t="n">
        <v>0</v>
      </c>
      <c r="C6" s="5" t="n">
        <v>4706</v>
      </c>
    </row>
    <row r="7" spans="1:3">
      <c r="A7" s="4" t="s">
        <v>125</v>
      </c>
      <c r="B7" s="5" t="n">
        <v>837500</v>
      </c>
      <c r="C7" s="5" t="n">
        <v>4644318</v>
      </c>
    </row>
    <row r="8" spans="1:3">
      <c r="A8" s="4" t="s">
        <v>126</v>
      </c>
      <c r="B8" s="5" t="n">
        <v>54253</v>
      </c>
      <c r="C8" s="5" t="n">
        <v>43650</v>
      </c>
    </row>
    <row r="9" spans="1:3">
      <c r="A9" s="3" t="s">
        <v>127</v>
      </c>
    </row>
    <row r="10" spans="1:3">
      <c r="A10" s="4" t="s">
        <v>128</v>
      </c>
      <c r="B10" s="5" t="n">
        <v>2561</v>
      </c>
      <c r="C10" s="5" t="n">
        <v>-22439</v>
      </c>
    </row>
    <row r="11" spans="1:3">
      <c r="A11" s="4" t="s">
        <v>32</v>
      </c>
      <c r="B11" s="5" t="n">
        <v>-1566811</v>
      </c>
      <c r="C11" s="5" t="n">
        <v>-373902</v>
      </c>
    </row>
    <row r="12" spans="1:3">
      <c r="A12" s="4" t="s">
        <v>36</v>
      </c>
      <c r="B12" s="5" t="n">
        <v>-335869</v>
      </c>
      <c r="C12" s="5" t="n">
        <v>-87685</v>
      </c>
    </row>
    <row r="13" spans="1:3">
      <c r="A13" s="4" t="s">
        <v>37</v>
      </c>
      <c r="B13" s="5" t="n">
        <v>-3580</v>
      </c>
      <c r="C13" s="5" t="n">
        <v>-65331</v>
      </c>
    </row>
    <row r="14" spans="1:3">
      <c r="A14" s="4" t="s">
        <v>129</v>
      </c>
      <c r="B14" s="5" t="n">
        <v>-61879</v>
      </c>
      <c r="C14" s="5" t="n">
        <v>68490</v>
      </c>
    </row>
    <row r="15" spans="1:3">
      <c r="A15" s="4" t="s">
        <v>130</v>
      </c>
      <c r="B15" s="5" t="n">
        <v>4083892</v>
      </c>
      <c r="C15" s="5" t="n">
        <v>-637052</v>
      </c>
    </row>
    <row r="16" spans="1:3">
      <c r="A16" s="3" t="s">
        <v>131</v>
      </c>
    </row>
    <row r="17" spans="1:3">
      <c r="A17" s="4" t="s">
        <v>132</v>
      </c>
      <c r="B17" s="5" t="n">
        <v>16187</v>
      </c>
      <c r="C17" s="5" t="n">
        <v>-242685</v>
      </c>
    </row>
    <row r="18" spans="1:3">
      <c r="A18" s="4" t="s">
        <v>133</v>
      </c>
      <c r="B18" s="5" t="n">
        <v>-58280</v>
      </c>
      <c r="C18" s="5" t="n">
        <v>0</v>
      </c>
    </row>
    <row r="19" spans="1:3">
      <c r="A19" s="4" t="s">
        <v>134</v>
      </c>
      <c r="B19" s="5" t="n">
        <v>0</v>
      </c>
      <c r="C19" s="5" t="n">
        <v>233357</v>
      </c>
    </row>
    <row r="20" spans="1:3">
      <c r="A20" s="4" t="s">
        <v>135</v>
      </c>
      <c r="B20" s="5" t="n">
        <v>-5260840</v>
      </c>
      <c r="C20" s="5" t="n">
        <v>0</v>
      </c>
    </row>
    <row r="21" spans="1:3">
      <c r="A21" s="4" t="s">
        <v>136</v>
      </c>
      <c r="B21" s="5" t="n">
        <v>0</v>
      </c>
      <c r="C21" s="5" t="n">
        <v>4305</v>
      </c>
    </row>
    <row r="22" spans="1:3">
      <c r="A22" s="4" t="s">
        <v>137</v>
      </c>
      <c r="B22" s="5" t="n">
        <v>-5302933</v>
      </c>
      <c r="C22" s="5" t="n">
        <v>-5023</v>
      </c>
    </row>
    <row r="23" spans="1:3">
      <c r="A23" s="3" t="s">
        <v>138</v>
      </c>
    </row>
    <row r="24" spans="1:3">
      <c r="A24" s="4" t="s">
        <v>139</v>
      </c>
      <c r="B24" s="5" t="n">
        <v>1000000</v>
      </c>
      <c r="C24" s="5" t="n">
        <v>1058658</v>
      </c>
    </row>
    <row r="25" spans="1:3">
      <c r="A25" s="4" t="s">
        <v>140</v>
      </c>
      <c r="B25" s="5" t="n">
        <v>0</v>
      </c>
      <c r="C25" s="5" t="n">
        <v>179777</v>
      </c>
    </row>
    <row r="26" spans="1:3">
      <c r="A26" s="4" t="s">
        <v>141</v>
      </c>
      <c r="B26" s="5" t="n">
        <v>1000000</v>
      </c>
      <c r="C26" s="5" t="n">
        <v>1238435</v>
      </c>
    </row>
    <row r="27" spans="1:3">
      <c r="A27" s="4" t="s">
        <v>142</v>
      </c>
      <c r="B27" s="5" t="n">
        <v>-219041</v>
      </c>
      <c r="C27" s="5" t="n">
        <v>576360</v>
      </c>
    </row>
    <row r="28" spans="1:3">
      <c r="A28" s="4" t="s">
        <v>143</v>
      </c>
      <c r="B28" s="5" t="n">
        <v>748715</v>
      </c>
      <c r="C28" s="5" t="n">
        <v>351524</v>
      </c>
    </row>
    <row r="29" spans="1:3">
      <c r="A29" s="4" t="s">
        <v>144</v>
      </c>
      <c r="B29" s="7" t="n">
        <v>529674</v>
      </c>
      <c r="C29" s="7" t="n">
        <v>9278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356</v>
      </c>
      <c r="B1" s="2" t="s">
        <v>74</v>
      </c>
      <c r="C1" s="2" t="s">
        <v>1</v>
      </c>
    </row>
    <row r="2" spans="1:3">
      <c r="B2" s="2" t="s">
        <v>357</v>
      </c>
      <c r="C2" s="2" t="s">
        <v>2</v>
      </c>
    </row>
    <row r="3" spans="1:3">
      <c r="A3" s="4" t="s">
        <v>354</v>
      </c>
      <c r="C3" s="5" t="n">
        <v>0</v>
      </c>
    </row>
    <row r="4" spans="1:3">
      <c r="A4" s="4" t="s">
        <v>358</v>
      </c>
    </row>
    <row r="5" spans="1:3">
      <c r="A5" s="4" t="s">
        <v>354</v>
      </c>
      <c r="B5" s="5" t="n">
        <v>937647</v>
      </c>
      <c r="C5" s="5" t="n">
        <v>0</v>
      </c>
    </row>
    <row r="6" spans="1:3">
      <c r="A6" s="4" t="s">
        <v>359</v>
      </c>
      <c r="B6" s="9" t="n">
        <v>1.33</v>
      </c>
    </row>
    <row r="7" spans="1:3">
      <c r="A7" s="4" t="s">
        <v>360</v>
      </c>
      <c r="B7" s="4" t="s">
        <v>361</v>
      </c>
    </row>
    <row r="8" spans="1:3">
      <c r="A8" s="4" t="s">
        <v>362</v>
      </c>
      <c r="C8"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5"/>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68</v>
      </c>
    </row>
    <row r="9" spans="1:2">
      <c r="A9" s="4" t="s">
        <v>370</v>
      </c>
    </row>
    <row r="10" spans="1:2">
      <c r="A10" s="4" t="s">
        <v>365</v>
      </c>
      <c r="B10" s="4" t="s">
        <v>371</v>
      </c>
    </row>
    <row r="11" spans="1:2">
      <c r="A11" s="4" t="s">
        <v>372</v>
      </c>
    </row>
    <row r="12" spans="1:2">
      <c r="A12" s="4" t="s">
        <v>365</v>
      </c>
      <c r="B12"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1:27Z</dcterms:created>
  <dcterms:modified xmlns:dcterms="http://purl.org/dc/terms/" xmlns:xsi="http://www.w3.org/2001/XMLSchema-instance" xsi:type="dcterms:W3CDTF">2018-11-08T16:01:27Z</dcterms:modified>
</cp:coreProperties>
</file>